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IGNIFCANT ACCOUNTING POLICIES " sheetId="8" state="visible" r:id="rId8"/>
    <sheet xmlns:r="http://schemas.openxmlformats.org/officeDocument/2006/relationships" name="FAIR VALUE MEASUREMENTS" sheetId="9" state="visible" r:id="rId9"/>
    <sheet xmlns:r="http://schemas.openxmlformats.org/officeDocument/2006/relationships" name="ACQUIRED INTANGIBLE ASSETS, NET" sheetId="10" state="visible" r:id="rId10"/>
    <sheet xmlns:r="http://schemas.openxmlformats.org/officeDocument/2006/relationships" name="INDEBTEDNESS" sheetId="11" state="visible" r:id="rId11"/>
    <sheet xmlns:r="http://schemas.openxmlformats.org/officeDocument/2006/relationships" name="COMMITMENTS AND CONTINGENCIES" sheetId="12" state="visible" r:id="rId12"/>
    <sheet xmlns:r="http://schemas.openxmlformats.org/officeDocument/2006/relationships" name="EQUITY TRANSACTIONS (Notes)" sheetId="13" state="visible" r:id="rId13"/>
    <sheet xmlns:r="http://schemas.openxmlformats.org/officeDocument/2006/relationships" name="DISPOSITION RELATED AND OTHER C" sheetId="14" state="visible" r:id="rId14"/>
    <sheet xmlns:r="http://schemas.openxmlformats.org/officeDocument/2006/relationships" name="STOCK BASED COMPENSATION" sheetId="15" state="visible" r:id="rId15"/>
    <sheet xmlns:r="http://schemas.openxmlformats.org/officeDocument/2006/relationships" name="SEGMENT INFORMATION" sheetId="16" state="visible" r:id="rId16"/>
    <sheet xmlns:r="http://schemas.openxmlformats.org/officeDocument/2006/relationships" name="EARNINGS PER SHARE" sheetId="17" state="visible" r:id="rId17"/>
    <sheet xmlns:r="http://schemas.openxmlformats.org/officeDocument/2006/relationships" name="SUBSEQUENT EVENT (Notes)" sheetId="18" state="visible" r:id="rId18"/>
    <sheet xmlns:r="http://schemas.openxmlformats.org/officeDocument/2006/relationships" name="INVESTMENTS (Notes)" sheetId="19" state="visible" r:id="rId19"/>
    <sheet xmlns:r="http://schemas.openxmlformats.org/officeDocument/2006/relationships" name="ACQUIRED INTANGIBLE ASSETS, N20" sheetId="20" state="visible" r:id="rId20"/>
    <sheet xmlns:r="http://schemas.openxmlformats.org/officeDocument/2006/relationships" name="INDEBTEDNESS (Tables)" sheetId="21" state="visible" r:id="rId21"/>
    <sheet xmlns:r="http://schemas.openxmlformats.org/officeDocument/2006/relationships" name="COMMITMENTS AND CONTINGENCIES (" sheetId="22" state="visible" r:id="rId22"/>
    <sheet xmlns:r="http://schemas.openxmlformats.org/officeDocument/2006/relationships" name="EQUITY TRANSACTIONS (Tables)" sheetId="23" state="visible" r:id="rId23"/>
    <sheet xmlns:r="http://schemas.openxmlformats.org/officeDocument/2006/relationships" name="DISPOSITION RELATED AND OTHER24" sheetId="24" state="visible" r:id="rId24"/>
    <sheet xmlns:r="http://schemas.openxmlformats.org/officeDocument/2006/relationships" name="STOCK BASED COMPENSATION (Table" sheetId="25" state="visible" r:id="rId25"/>
    <sheet xmlns:r="http://schemas.openxmlformats.org/officeDocument/2006/relationships" name="SEGMENT INFORMATION (Tables)" sheetId="26" state="visible" r:id="rId26"/>
    <sheet xmlns:r="http://schemas.openxmlformats.org/officeDocument/2006/relationships" name="EARNINGS PER SHARE (Tables)" sheetId="27" state="visible" r:id="rId27"/>
    <sheet xmlns:r="http://schemas.openxmlformats.org/officeDocument/2006/relationships" name="SIGNIFCANT ACCOUNTING POLICIE28" sheetId="28" state="visible" r:id="rId28"/>
    <sheet xmlns:r="http://schemas.openxmlformats.org/officeDocument/2006/relationships" name="FAIR VALUE MEASUREMENTS (Unobse" sheetId="29" state="visible" r:id="rId29"/>
    <sheet xmlns:r="http://schemas.openxmlformats.org/officeDocument/2006/relationships" name="ACQUIRED INTANGIBLE ASSETS, N30" sheetId="30" state="visible" r:id="rId30"/>
    <sheet xmlns:r="http://schemas.openxmlformats.org/officeDocument/2006/relationships" name="ACQUIRED INTANGIBLE ASSETS, N31" sheetId="31" state="visible" r:id="rId31"/>
    <sheet xmlns:r="http://schemas.openxmlformats.org/officeDocument/2006/relationships" name="INDEBTEDNESS (Details)" sheetId="32" state="visible" r:id="rId32"/>
    <sheet xmlns:r="http://schemas.openxmlformats.org/officeDocument/2006/relationships" name="INDEBTEDNESS (Schedule of Credi" sheetId="33" state="visible" r:id="rId33"/>
    <sheet xmlns:r="http://schemas.openxmlformats.org/officeDocument/2006/relationships" name="COMMITMENTS AND CONTINGENCIES34" sheetId="34" state="visible" r:id="rId34"/>
    <sheet xmlns:r="http://schemas.openxmlformats.org/officeDocument/2006/relationships" name="EQUITY TRANSACTIONS (Details)" sheetId="35" state="visible" r:id="rId35"/>
    <sheet xmlns:r="http://schemas.openxmlformats.org/officeDocument/2006/relationships" name="COMPREHENSIVE INCOME (Details)" sheetId="36" state="visible" r:id="rId36"/>
    <sheet xmlns:r="http://schemas.openxmlformats.org/officeDocument/2006/relationships" name="DISPOSITION RELATED AND OTHER37" sheetId="37" state="visible" r:id="rId37"/>
    <sheet xmlns:r="http://schemas.openxmlformats.org/officeDocument/2006/relationships" name="DISPOSITION RELATED AND OTHER38" sheetId="38" state="visible" r:id="rId38"/>
    <sheet xmlns:r="http://schemas.openxmlformats.org/officeDocument/2006/relationships" name="STOCK BASED COMPENSATION (Detai" sheetId="39" state="visible" r:id="rId39"/>
    <sheet xmlns:r="http://schemas.openxmlformats.org/officeDocument/2006/relationships" name="STOCK BASED COMPENSATION (Statu" sheetId="40" state="visible" r:id="rId40"/>
    <sheet xmlns:r="http://schemas.openxmlformats.org/officeDocument/2006/relationships" name="STOCK BASED COMPENSATION (Fair " sheetId="41" state="visible" r:id="rId41"/>
    <sheet xmlns:r="http://schemas.openxmlformats.org/officeDocument/2006/relationships" name="STOCK BASED COMPENSATION (Summa" sheetId="42" state="visible" r:id="rId42"/>
    <sheet xmlns:r="http://schemas.openxmlformats.org/officeDocument/2006/relationships" name="STOCK BASED COMPENSATION Status" sheetId="43" state="visible" r:id="rId43"/>
    <sheet xmlns:r="http://schemas.openxmlformats.org/officeDocument/2006/relationships" name="STOCK BASED COMPENSATION Stock " sheetId="44" state="visible" r:id="rId44"/>
    <sheet xmlns:r="http://schemas.openxmlformats.org/officeDocument/2006/relationships" name="STOCK BASED COMPENSATION (Sum45" sheetId="45" state="visible" r:id="rId45"/>
    <sheet xmlns:r="http://schemas.openxmlformats.org/officeDocument/2006/relationships" name="SEGMENT INFORMATION (Details)" sheetId="46" state="visible" r:id="rId46"/>
    <sheet xmlns:r="http://schemas.openxmlformats.org/officeDocument/2006/relationships" name="SEGMENT INFORMATION (Carrying A" sheetId="47" state="visible" r:id="rId47"/>
    <sheet xmlns:r="http://schemas.openxmlformats.org/officeDocument/2006/relationships" name="EARNINGS PER SHARE (Details)" sheetId="48" state="visible" r:id="rId48"/>
    <sheet xmlns:r="http://schemas.openxmlformats.org/officeDocument/2006/relationships" name="INVESTMENTS (Details)" sheetId="49" state="visible" r:id="rId49"/>
  </sheets>
  <definedNames/>
  <calcPr calcId="124519" fullCalcOnLoad="1"/>
</workbook>
</file>

<file path=xl/sharedStrings.xml><?xml version="1.0" encoding="utf-8"?>
<sst xmlns="http://schemas.openxmlformats.org/spreadsheetml/2006/main" uniqueCount="410">
  <si>
    <t>DOCUMENT AND ENTITY INFORMATION - shares</t>
  </si>
  <si>
    <t>9 Months Ended</t>
  </si>
  <si>
    <t>Sep. 30, 2017</t>
  </si>
  <si>
    <t>Oct. 27, 2017</t>
  </si>
  <si>
    <t>Entity Information [Line Items]</t>
  </si>
  <si>
    <t>Entity Registrant Name</t>
  </si>
  <si>
    <t>DHI GROUP, INC.</t>
  </si>
  <si>
    <t>Entity Central Index Key</t>
  </si>
  <si>
    <t>Current Fiscal Year End Date</t>
  </si>
  <si>
    <t>--12-31</t>
  </si>
  <si>
    <t>Entity Filer Category</t>
  </si>
  <si>
    <t>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SOLIDATED BALANCE SHEETS - USD ($) $ in Thousands</t>
  </si>
  <si>
    <t>Dec. 31, 2016</t>
  </si>
  <si>
    <t>Current assets</t>
  </si>
  <si>
    <t>Cash</t>
  </si>
  <si>
    <t>Accounts receivable, net of allowance for doubtful accounts of $1,863 and $3,181</t>
  </si>
  <si>
    <t>Income taxes receivable</t>
  </si>
  <si>
    <t>Prepaid and other current assets</t>
  </si>
  <si>
    <t>Total current assets</t>
  </si>
  <si>
    <t>Fixed assets, net</t>
  </si>
  <si>
    <t>Acquired intangible assets, net</t>
  </si>
  <si>
    <t>Goodwill</t>
  </si>
  <si>
    <t>Deferred income taxes</t>
  </si>
  <si>
    <t>Other assets</t>
  </si>
  <si>
    <t>Total assets</t>
  </si>
  <si>
    <t>Current liabilities</t>
  </si>
  <si>
    <t>Accounts payable and accrued expenses</t>
  </si>
  <si>
    <t>Deferred revenue</t>
  </si>
  <si>
    <t>Income taxes payable</t>
  </si>
  <si>
    <t>Total current liabilities</t>
  </si>
  <si>
    <t>Long-term debt, net</t>
  </si>
  <si>
    <t>Accrual for unrecognized tax benefits</t>
  </si>
  <si>
    <t>Other long-term liabilities</t>
  </si>
  <si>
    <t>Total liabilities</t>
  </si>
  <si>
    <t>Commitments and contingencies (Note 6)</t>
  </si>
  <si>
    <t xml:space="preserve"> </t>
  </si>
  <si>
    <t>Stockholders' equity</t>
  </si>
  <si>
    <t>Convertible preferred stock, $.01 par value, authorized 20,000 shares; no shares issued and outstanding</t>
  </si>
  <si>
    <t>Common stock, $.01 par value, authorized 240,000; issued 83,026 and 81,989 shares, respectively; outstanding: 50,416 and 49,591 shares, respectively</t>
  </si>
  <si>
    <t>Additional paid-in capital</t>
  </si>
  <si>
    <t>Accumulated other comprehensive loss</t>
  </si>
  <si>
    <t>Accumulated earnings</t>
  </si>
  <si>
    <t>Treasury stock, 32,609 and 32,398 shares, respectively</t>
  </si>
  <si>
    <t>Total stockholders’ equity</t>
  </si>
  <si>
    <t>Total liabilities and stockholders’ equity</t>
  </si>
  <si>
    <t>CONSOLIDATED BALANCE SHEETS (PARENTHETICAL) - USD ($) shares in Thousands, $ in Thousands</t>
  </si>
  <si>
    <t>Preferred Stock, Par or Stated Value Per Share</t>
  </si>
  <si>
    <t>Preferred Stock, Shares Authorized</t>
  </si>
  <si>
    <t>Preferred Stock, Shares Outstanding</t>
  </si>
  <si>
    <t>Allowance for doubtful accounts</t>
  </si>
  <si>
    <t>Common stock, par value</t>
  </si>
  <si>
    <t>Common stock, shares authorized</t>
  </si>
  <si>
    <t>Common stock, shares issued</t>
  </si>
  <si>
    <t>Common stock, shares outstanding</t>
  </si>
  <si>
    <t>Treasury stock, shares</t>
  </si>
  <si>
    <t>CONSOLIDATED STATEMENTS OF OPERATIONS - USD ($) shares in Thousands, $ in Thousands</t>
  </si>
  <si>
    <t>3 Months Ended</t>
  </si>
  <si>
    <t>Sep. 30, 2016</t>
  </si>
  <si>
    <t>Income Statement [Abstract]</t>
  </si>
  <si>
    <t>Revenues</t>
  </si>
  <si>
    <t>Operating expenses:</t>
  </si>
  <si>
    <t>Cost of revenues</t>
  </si>
  <si>
    <t>Product development</t>
  </si>
  <si>
    <t>Sales and marketing</t>
  </si>
  <si>
    <t>General and administrative</t>
  </si>
  <si>
    <t>Depreciation</t>
  </si>
  <si>
    <t>Amortization of intangible assets</t>
  </si>
  <si>
    <t>Impairment of goodwill</t>
  </si>
  <si>
    <t>Impairment of intangible assets</t>
  </si>
  <si>
    <t>Disposition related and other costs (Note 9)</t>
  </si>
  <si>
    <t>Total operating expenses</t>
  </si>
  <si>
    <t>Operating income</t>
  </si>
  <si>
    <t>Interest expense</t>
  </si>
  <si>
    <t>Other expense</t>
  </si>
  <si>
    <t>Income before income taxes</t>
  </si>
  <si>
    <t>Income tax expense</t>
  </si>
  <si>
    <t>Net income (loss)</t>
  </si>
  <si>
    <t>Basic earnings (loss) per share (in dollars per share)</t>
  </si>
  <si>
    <t>Diluted earnings (loss) per share (in dollars per share)</t>
  </si>
  <si>
    <t>Weighted average basic shares outstanding</t>
  </si>
  <si>
    <t>Weighted average diluted shares outstanding</t>
  </si>
  <si>
    <t>CONSOLIDATED STATEMENTS OF COMPREHENSIVE INCOME (LOSS) - USD ($) $ in Thousands</t>
  </si>
  <si>
    <t>Statement of Comprehensive Income [Abstract]</t>
  </si>
  <si>
    <t>Foreign currency translation adjustment</t>
  </si>
  <si>
    <t>Total other comprehensive loss</t>
  </si>
  <si>
    <t>Comprehensive income (loss)</t>
  </si>
  <si>
    <t>CONSOLIDATED STATEMENTS OF CASH FLOWS - USD ($) $ in Thousands</t>
  </si>
  <si>
    <t>Cash flows from operating activities:</t>
  </si>
  <si>
    <t>Adjustments to reconcile net income (loss) to net cash flows from operating activities:</t>
  </si>
  <si>
    <t>Amortization of deferred financing costs</t>
  </si>
  <si>
    <t>Stock based compensation</t>
  </si>
  <si>
    <t>Change in accrual for unrecognized tax benefits</t>
  </si>
  <si>
    <t>Loss on sale of business</t>
  </si>
  <si>
    <t>Changes in operating assets and liabilities, net of the effects of acquisitions:</t>
  </si>
  <si>
    <t>Accounts receivable</t>
  </si>
  <si>
    <t>Prepaid expense and other assets</t>
  </si>
  <si>
    <t>Income taxes receivable/payable</t>
  </si>
  <si>
    <t>Other, net</t>
  </si>
  <si>
    <t>Net cash flows from operating activities</t>
  </si>
  <si>
    <t>Cash flows from investing activities:</t>
  </si>
  <si>
    <t>Cash received from sale of business</t>
  </si>
  <si>
    <t>Purchases of fixed assets</t>
  </si>
  <si>
    <t>Purchases of cost method investments</t>
  </si>
  <si>
    <t>Net cash flows from investing activities</t>
  </si>
  <si>
    <t>Cash flows from financing activities:</t>
  </si>
  <si>
    <t>Payments on long-term debt</t>
  </si>
  <si>
    <t>Proceeds from long-term debt</t>
  </si>
  <si>
    <t>Payments under stock repurchase plan</t>
  </si>
  <si>
    <t>Proceeds from stock option exercises</t>
  </si>
  <si>
    <t>Purchase of treasury stock related to vested restricted stock</t>
  </si>
  <si>
    <t>Net cash flows used in financing activities</t>
  </si>
  <si>
    <t>Effect of exchange rate changes</t>
  </si>
  <si>
    <t>Net change in cash and cash equivalents for the period</t>
  </si>
  <si>
    <t>Cash, beginning of period</t>
  </si>
  <si>
    <t>Cash, end of period</t>
  </si>
  <si>
    <t>ORGANIZATION AND PRINCIPAL ACTIVITIES (Notes)</t>
  </si>
  <si>
    <t>Organization, Consolidation and Presentation of Financial Statements [Abstract]</t>
  </si>
  <si>
    <t>Organization, Consolidation and Presentation of Financial Statements Disclosure [Text Block]</t>
  </si>
  <si>
    <t xml:space="preserve"> BASIS OF PRESENTATION The accompanying unaudited condensed consolidated financial statements of DHI Group, Inc. (“DHI” or the “Company”) have been prepared by the Company pursuant to the rules and regulations of the Securities and Exchange Commission. Certain information and disclosures normally included in annual audited consolidated financial statements prepared in accordance with generally accepted accounting principles in the United States of America (“U.S. GAAP”) have been omitted and condensed pursuant to such rules and regulations. In the opinion of the Company’s management, all adjustments (consisting of only normal and recurring accruals) have been made to present fairly the financial position, results of operations and cash flows of the Company for the periods presented. Although the Company believes that the disclosures are adequate to make the information presented not misleading, these financial statements should be read in conjunction with the Company’s audited consolidated financial statements as of and for the year ended December 31, 2016 included in the Company’s Annual Report on Form 10-K for the year ended December 31, 2016 (the “Annual Report on Form 10-K”). Operating results for the nine month period ended September 30, 2017 are not necessarily indicative of the results to be achieved for the full year. Preparation of the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period. Management believes the most complex and sensitive judgments, because of their significance to the condensed consolidated financial statements, result primarily from the need to make estimates about the effects of matters that are inherently uncertain. Actual results could differ materially from management’s estimates reported in the condensed consolidated financial statements and footnotes thereto. There have been no significant changes in the Company’s assumptions regarding critical accounting estimates during the nine month period ended September 30, 2017 , except that the Company changed its reportable segments in the third quarter of 2017 as described in note 11 to the Condensed Consolidated Financial Statements.</t>
  </si>
  <si>
    <t>SIGNIFCANT ACCOUNTING POLICIES (Notes)</t>
  </si>
  <si>
    <t>Accounting Policies [Abstract]</t>
  </si>
  <si>
    <t>Significant Accounting Policies [Text Block]</t>
  </si>
  <si>
    <t>NEW ACCOUNTING STANDARDS In May 2014, the Financial Accounting Standards Board (the “FASB”) issued ASU No. 2014-09 (“Topic 606”), Revenue from Contracts with Customers. Topic 606 supersedes the revenue recognition requirements in Accounting Standards Codification Topic 605, Revenue Recognition, and requires entities to measure and recognize revenue and the related cash flows it expects to be entitled for the transfer of promised goods or services to customers and requires an entity to recognize the incremental costs of obtaining a contract with a customer as an asset if the entity expects to recover those costs over time. Topic 606 becomes effective for reporting periods beginning after December 15, 2017. Late in 2016, the Company initiated a project team to evaluate the impact of this standard, document the considerations for each revenue stream and begin the implementation process. The analysis identifying areas that will be impacted by the new guidance is substantially complete. As a result of the evaluation performed, the Company expects that there will be certain limited changes to the timing of revenue recognition for job posting and resume search over the contract period, primarily in the Healthcare segment, along with the deferral of certain commission expenses. DHI will adopt Topic 606 as of January 1, 2018, and expects to use the modified retrospective transition method applied to those contracts which were not completed as of that date. Upon adoption, the Company expects to recognize the cumulative effect of adopting this guidance as an adjustment to the opening balance of retained earnings. Prior periods will not be retrospectively adjusted. The cumulative effect of adoption is not expected to be material related to revenues. The Company is still evaluating the impact of adoption related to incremental costs. In March 2016, the FASB issued ASU No. 2016-09, Improvements to Employee Share-Based Payment Accounting . The Company adopted the standard during the three months ended March 31, 2017. The new standard requires all income tax effects of awards to be recognized in the income statement when the awards vest or are settled, rather than in additional paid-in capital. Accordingly, the new standard eliminates the requirement to reclassify excess tax benefits from operating activities to financing activities in the statement of cash flows. Additionally, the Company can now make a policy election to account for forfeitures as they occur. Amendments requiring recognition of excess tax benefits and tax deficiencies in the income statement were applied prospectively. The tax effect of awards vested resulted in income tax expense of $ 0.1 million and $ 0.9 million during the three and nine months ended September 30, 2017, respectively. The Company recast prior year cash flows to reflect the excess tax benefit as an operating activity, resulting in a reclassification of $0.4 million from “Excess tax benefit over book expense from stock based compensation” to “Income taxes receivable/payable” on the Condensed Consolidated Statements of Cash Flows. The Company will record forfeitures as they occur, rather than estimating in advance. On January 1, 2017, under the modified retrospective transition method as required by the standard, the Company recorded a cumulative-effect adjustment of $ 0.3 million to decrease accumulated earnings and increase additional paid-in capital to remove estimated forfeitures on all outstanding equity awards after December 31, 2016. In January 2017, the FASB issued ASU No. 2017-04, Intangibles-Goodwill and Other . The new standard eliminates Step 2 from the goodwill impairment test and now requires the Company to compare the fair value of a reporting unit with its carrying amount. The Company should recognize an impairment charge for the amount by which the carrying amount exceeds the fair value. The standard is effective for fiscal years beginning after December 15, 2019. In the event an impairment is indicated, the Company will consider early adopting the new impairment standard.</t>
  </si>
  <si>
    <t>FAIR VALUE MEASUREMENTS</t>
  </si>
  <si>
    <t>Fair Value Disclosures [Abstract]</t>
  </si>
  <si>
    <t>Fair Value Measurements</t>
  </si>
  <si>
    <t>FAIR VALUE MEASUREMENTS The FASB ASC topic on Fair Value Measurements and Disclosures defines fair value, establishes a framework for measuring fair value and requires certain disclosures for each major asset and liability category measured at fair value on either a recurring or nonrecurring basis. As a basis for considering assumptions, a three-tier fair value hierarchy is used, which prioritizes the inputs used in measuring fair value as follows: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Unobservable inputs in which there is little or no market data, which require the reporting entity to develop its own assumptions. The carrying amounts reported in the Condensed Consolidated Balance Sheets for cash, accounts receivable, other assets, accounts payable and accrued expenses and long-term debt approximate their fair values. The fair value of the long-term debt was estimated using present value techniques and market based interest rates and credit spreads. The estimated fair value of long-term debt is based on Level 2 inputs. During the third quarter of 2017, the Company performed an in-depth review of the getTalent product and the market outlook due to slow sales of the product and the high cost of development. Based on the review, the Company determined the required investments to competitively position the product were too high. As a result, the product offering was canceled. As required under FASB ASC 360, Impairment or Disposal of Long-Lived Assets, an impairment loss shall be recognized only if the carrying amount of the long-lived asset is not recoverable and exceeds its fair value. The long-lived assets of getTalent were tested for recoverability. This process resulted in an impairment of capitalized website development costs of $ 2.2 million, which reduced the net book value of assets related to getTalent to zero.</t>
  </si>
  <si>
    <t>ACQUIRED INTANGIBLE ASSETS, NET</t>
  </si>
  <si>
    <t>Intangible Assets, Net (Excluding Goodwill) [Abstract]</t>
  </si>
  <si>
    <t>Acquired Intangible Assets, Net</t>
  </si>
  <si>
    <t>ACQUIRED INTANGIBLE ASSETS, NET Below is a summary of the major acquired intangible assets (in thousands): As of September 30, 2017 Total Cost Accumulated Amortization Foreign Currency Translation Adjustment Acquired Intangible Assets, Net Technology $ 5,228 $ (4,597 ) $ (631 ) $ — Trademarks and brand names—Dice 39,000 — — 39,000 Trademarks and brand names—Other 13,394 (8,436 ) (2,185 ) 2,773 Customer lists 14,500 (6,721 ) (2,112 ) 5,667 Candidate and content database 8,857 (8,354 ) (503 ) — Acquired intangible assets, net $ 80,979 $ (28,108 ) $ (5,431 ) $ 47,440 As of December 31, 2016 Total Cost Accumulated Amortization Foreign Currency Translation Adjustment Impairment Acquired Intangible Assets, Net Technology $ 10,308 $ (9,677 ) $ (631 ) $ — $ — Trademarks and brand names—Dice 39,000 — — — 39,000 Trademarks and brand names—Other 23,194 (14,379 ) (2,286 ) (3,168 ) 3,361 Customer lists 28,473 (13,518 ) (2,112 ) (6,084 ) 6,759 Candidate and content database 15,918 (15,295 ) (623 ) — — Acquired intangible assets, net $ 116,893 $ (52,869 ) $ (5,652 ) $ (9,252 ) $ 49,120 During the first quarter of 2017, the Company retired $26.7 million of fully amortized acquired intangible assets. Based on the carrying value of the acquired finite-lived intangible assets recorded as of September 30, 2017 , and assuming no subsequent impairment of the underlying assets, the estimated future amortization expense is as follows (in thousands): October 1, 2017 through December 31, 2017 $ 507 2018 1,781 2019 1,476 2020 1,421 2021 1,149 2022 and thereafter 2,106 Total $ 8,440</t>
  </si>
  <si>
    <t>INDEBTEDNESS</t>
  </si>
  <si>
    <t>Debt Disclosure [Abstract]</t>
  </si>
  <si>
    <t>Indebtedness</t>
  </si>
  <si>
    <t>INDEBTEDNESS Credit Agreement —The Company, together with Dice Inc. (a wholly-owned subsidiary of the Company) and its wholly-owned subsidiary, Dice Career Solutions, Inc. (collectively, the “Borrowers”) maintains an Amended and Restated Credit Agreement (the “Credit Agreement”), which matures in November 2020. The Credit Agreement, when entered into during November 2015, provided for a revolving loan facility of $250.0 million , which was subsequently reduced to $150.0 million during August 2017, as permitted under the Credit Agreement. In accordance with ASC 470, Line-of-Credit or Revolving-Debt Arrangements, unamortized debt issuance costs of $ 410,000 were recorded to interest expense at the time of reduction. Borrowings under the Credit Agreement bear interest, at the Company’s option, at a LIBOR rate or a base rate plus a margin. The margin ranges from 1.75% to 2.50% on LIBOR loans and 0.75% to 1.50% on base rate loans, determined by the Company’s most recent consolidated leverage ratio. The facility may be prepaid at any time without penalty. The Credit Agreement contains various customary affirmative and negative covenants and also contains certain financial covenants, including a consolidated leverage ratio and a consolidated interest coverage ratio. Borrowings are allowed under the Credit Agreement to the extent the consolidated leverage ratio, calculated on a pro forma basis, is equal to or less than 3.0 to 1.0. Negative covenants include restrictions on incurring certain liens; making certain payments, such as stock repurchases and dividend payments; making certain investments; making certain acquisitions; making certain dispositions; and incurring additional indebtedness. Restricted payments are allowed under the Credit Agreement to the extent the consolidated leverage ratio, calculated on a pro forma basis, is equal to or less than 2.0 to 1.0, plus an additional $5.0 million of restricted payments. The Credit Agreement also provides that the payment of obligations may be accelerated upon the occurrence of customary events of default, including, but not limited to, non-payment, change of control, or insolvency. As of September 30, 2017 , the Company was in compliance with all of the financial covenants under the Credit Agreement. The obligations under the Credit Agreement are guaranteed by four of the Company’s wholly-owned subsidiaries, eFinancialCareers, Inc., Targeted Job Fairs, Inc., Rigzone.com, Inc. and onTargetjobs, Inc., and secured by substantially all of the assets of the Borrowers and the guarantors and stock pledges from certain of the Company’s foreign subsidiaries. The amounts borrowed as of September 30, 2017 and December 31, 2016 are as follows (dollars in thousands): September 30, December 31, Amounts borrowed: Revolving credit facility $ 69,000 $ 86,000 Less: deferred financing costs, net of accumulated amortization of $1,480 and $1,487 (598 ) (1,240 ) Total borrowed $ 68,402 $ 84,760 Available to be borrowed under revolving facility, subject to certain limitations $ 81,000 $ 164,000 Interest rates: LIBOR rate loans: Interest margin 2.00 % 2.00 % Actual interest rates 3.25 % 2.81 % There are no scheduled payments until maturity of the Credit Agreement in November 2020.</t>
  </si>
  <si>
    <t>COMMITMENTS AND CONTINGENCIES</t>
  </si>
  <si>
    <t>Commitments and Contingencies Disclosure [Abstract]</t>
  </si>
  <si>
    <t>Commitments and Contingencies</t>
  </si>
  <si>
    <t xml:space="preserve">COMMITMENTS AND CONTINGENCIES Leases The Company leases equipment and office space under operating leases expiring at various dates through December 2026. Future minimum lease payments under non-cancellable operating leases as of September 30, 2017 are as follows (in thousands): October 1, 2017 through December 31, 2017 $ 1,341 2018 4,757 2019 4,245 2020 3,829 2021 3,139 2022 and thereafter 8,727 Total minimum payments $ 26,038 Rent expense was $1.2 million and $3.6 million for the three and nine month periods ended September 30, 2017 , respectively, and $1.1 million and $3.4 million for the three and nine month periods ended September 30, 2016 , respectively, and is included in General and Administrative expense in the Condensed Consolidated Statements of Operations. Litigation The Company is subject to various claims from taxing authorities, lawsuits and other complaints arising in the ordinary course of business. The Company records provisions for losses when claims become probable and the amounts are reasonably estimable. Although the outcome of these legal matters cannot be determined, it is the opinion of management that the final resolution of these matters will not have a material effect on the Company’s financial condition, operations or liquidity. Tax Contingencies During the third quarter of 2017, the Company recorded an additional accrual for unrecognized tax benefits for $2.3 million related to filing positions on its prior year US tax returns. The Company operates in a number of tax jurisdictions and is routinely subject to examinations by various tax authorities with respect to income taxes and indirect taxes. The determination of the Company’s worldwide provision for taxes requires judgment and estimation. The Company has reserved for potential examination adjustments to our provision for income taxes and accrual of indirect taxes in amounts which the Company believes are reasonable. </t>
  </si>
  <si>
    <t>EQUITY TRANSACTIONS (Notes)</t>
  </si>
  <si>
    <t>Equity, Class of Treasury Stock [Line Items]</t>
  </si>
  <si>
    <t>Stockholders' Equity Note Disclosure [Text Block]</t>
  </si>
  <si>
    <t>EQUITY TRANSACTIONS Stock Repurchase Plans —The Company’s board of directors approved a stock repurchase program that permitted the Company to repurchase its common stock through December 2016. Management had discretion in determining the conditions under which shares could have been purchased from time to time. The stock repurchase program expired as of December 31, 2016. The following table summarizes the most recent Stock Repurchase Plan approved by the Board of Directors: Approval Date December 2015 Authorized Repurchase Amount of Common Stock $50 million Effective Dates December 2015 to December 2016 There were no stock repurchases during the nine months ended September 30, 2017 and there is no stock repurchase program currently in effect.</t>
  </si>
  <si>
    <t>DISPOSITION RELATED AND OTHER COSTS (Notes)</t>
  </si>
  <si>
    <t>Restructuring and Related Activities [Abstract]</t>
  </si>
  <si>
    <t>Restructuring and Related Activities Disclosure [Text Block]</t>
  </si>
  <si>
    <t>DISPOSITION RELATED AND OTHER COSTS In May 2017, the Company announced plans to divest a number of its online professional communities to achieve greater focus and resource allocation toward its core tech-focused business. The planned divestitures include: BioSpace, Hcareers, Health eCareers, and Rigzone. In connection with the planned divestitures and focus on the tech business, the Company incurred certain severance and other related costs to further these strategic objectives. The following table displays a roll forward of the disposition related and other costs and related liability balances (in thousands): Accrual at June 30, 2017 Expense Cash Payments Accrual at September 30, 2017 Severance and retention $ 853 $ 676 (844 ) $ 685 Professional fees 70 373 (179 ) 264 Total disposition related and other costs $ 923 $ 1,049 (1,023 ) $ 949 Accrual at December 31, 2016 Expense Cash Payments Accrual at September 30, 2017 Severance and retention $ — $ 1,793 (1,108 ) $ 685 Professional fees — 443 (179 ) 264 Total disposition related and other costs $ — $ 2,236 (1,287 ) $ 949 In January 2016, the Company completed the sale of Slashdot Media and incurred severance costs and additional stock based compensation expense for the acceleration of stock vesting. As a result, the Company recognized a loss on the sale of assets of Slashdot Media. The following table displays the disposition related and other costs incurred during the nine month period ended September 30, 2016 (in thousands): Severance — Slashdot Media $ 981 Accelerated stock based compensation expense — Slashdot Media 900 Loss on sale of Slashdot Media 639 Severance related to other brands 827 Total disposition related and other costs $ 3,347 There were no disposition related and other costs incurred during the three month period ended September 30, 2016.</t>
  </si>
  <si>
    <t>STOCK BASED COMPENSATION</t>
  </si>
  <si>
    <t>Disclosure of Compensation Related Costs, Share-based Payments [Abstract]</t>
  </si>
  <si>
    <t>Stock Based Compensation</t>
  </si>
  <si>
    <t>STOCK BASED COMPENSATION Under the 2012 Omnibus Equity Award Plan, the Company has granted stock options, restricted stock and Performance-Based Restricted Stock Units (“PSUs”) to certain employees and directors. On January 1, 2017, as a result of ASU No. 2016-09 as discussed in Note 2, the Company recorded expense based upon the number of awards outstanding with no estimate for forfeitures. Previously, the Company estimated forfeitures that it expected would occur and recorded expense based upon the number of awards expected to vest. The Company recorded total stock based compensation expense of $1.7 million and $6.3 million during the three and nine month periods ended September 30, 2017 , respectively, and $2.3 million and $8.8 million of compensation expense, which included $0.9 million of accelerated compensation due to Slashdot Media as shown in Note 9, during the three and nine month periods ended September 30, 2016 , respectively. At September 30, 2017 , there was $12.4 million of unrecognized compensation expense related to unvested awards, which is expected to be recognized over a weighted-average period of approximately 1.6 years. Restricted Stock— Restricted stock is granted to employees of the Company and its subsidiaries, and to non-employee members of the Company’s Board. These shares are part of the compensation plan for services provided by the employees or Board members. The closing price of the Company’s stock on the date of grant is used to determine the fair value of the grants. The expense related to the restricted stock grants is recorded over the vesting period. There was no cash flow impact resulting from the grants. The restricted stock vests in various increments on the anniversaries of each grant, subject to the recipient’s continued employment or service through each applicable vesting date. Vesting occurs over one year for Board members and over four years for employees. A summary of the status of restricted stock awards as of September 30, 2017 and 2016 and the changes during the periods then ended is presented below: Three Months Ended September 30, 2017 Three Months Ended September 30, 2016 Shares Weighted- Average Fair Value at Grant Date Shares Weighted- Average Fair Value at Grant Date Non-vested at beginning of the period 2,417,300 $ 6.38 2,236,250 $ 8.10 Granted 38,000 $ 2.80 165,700 $ 6.90 Forfeited (183,375 ) $ 6.71 (142,875 ) $ 8.00 Vested (35,125 ) $ 8.93 (65,250 ) $ 8.76 Non-vested at end of period 2,236,800 $ 6.25 2,193,825 $ 8.00 Nine Months Ended September 30, 2017 Nine Months Ended September 30, 2016 Shares Weighted- Average Fair Value at Grant Date Shares Weighted- Average Fair Value at Grant Date Non-vested at beginning of the period 2,226,375 $ 7.87 2,122,225 $ 8.54 Granted 1,262,500 $ 4.72 1,199,200 $ 7.47 Forfeited (438,000 ) $ 6.87 (294,375 ) $ 8.15 Vested (814,075 ) $ 7.98 (833,225 ) $ 8.57 Non-vested at end of period 2,236,800 $ 6.25 2,193,825 $ 8.00 PSUs— PSUs are granted to employees of the Company and its subsidiaries. These shares are part of the compensation plan for services provided by the employees. The expense related to the PSUs is recorded over the vesting period. These shares will vest on the dates the Compensation Committee certifies the Company’s achievement of stock price performance relative to the Russell 2000 Index, provided that the recipient remains employed through such date. Performance will be measured over three separate measurement periods: a one-year measurement period, a two-year measurement period and a three-year measurement period. For performance periods one and two, vesting is not to exceed total grant divided by three. For performance period three, vesting is no less than zero and no greater than 150% of initial grant less shares vested in performance periods one and two. There was no cash flow impact resulting from the grants. The fair value of PSUs is measured using the Monte Carlo pricing model using the following assumptions: Nine Months Ended September 30, 2017 2016 Weighted average fair value of PSUs granted $ 5.38 $ 7.24 Dividend yield of DHI Group, Inc. stock — % — % Dividend yield of Russell 2000 Index 1.4 % 1.7 % Risk free interest rate 1.5 % 0.9 % Volatility of DHI Group, Inc. stock 41.0 % 33.5 % Volatility of Russell 2000 Index 16.7 % 16.7 % A summary of the status of PSUs as of September 30, 2017 and 2016 and the changes during the periods then ended is presented below: Three Months Ended September 30, 2017 Three Months Ended September 30, 2016 Shares Weighted- Average Fair Value at Grant Date Shares Weighted- Average Fair Value at Grant Date Non-vested at beginning of the period 890,838 $ 6.92 670,838 $ 8.03 Forfeited (84,167 ) $ 6.86 (72,084 ) $ 8.05 Vested — $ — (18,750 ) $ 8.25 Non-vested at end of period 806,671 $ 6.93 580,004 $ 8.02 Nine Months Ended September 30, 2017 Nine Months Ended September 30, 2016 Shares Weighted- Average Fair Value at Grant Date Shares Weighted- Average Fair Value at Grant Date Non-vested at beginning of the period 580,004 $ 8.02 415,000 $ 9.25 Granted 397,500 $ 5.38 417,500 $ 7.24 Forfeited (170,833 ) $ 7.04 (98,751 ) $ 8.17 Vested — $ — (153,745 ) $ 9.13 Non-vested at end of period 806,671 $ 6.93 580,004 $ 8.02 Stock Options— The fair value of each option grant is estimated using the Black-Scholes option-pricing model using the weighted-average assumptions in the table below. This valuation model requires the Company to make assumptions and judgments about the variables used in the calculation, including the fair value of the Company’s common stock, the expected life (the period of time that the options granted are expected to be outstanding), the volatility of the Company’s common stock, a risk-free interest rate and expected dividends. The expected life of options granted is derived from historical exercise behavior. The risk-free rate for periods within the expected life of the option is based on the U.S. Treasury rates in effect at the time of grant. The stock options vest 25% after one year, beginning on the first anniversary date of the grant, and 6.25% each quarter following the first anniversary. There was no cash flow impact resulting from the grants. No stock options were granted during the nine months ended September 30, 2017 and September 30, 2016 . A summary of the status of options previously granted as of September 30, 2017 , and 2016 , and the changes during the periods then ended is presented below: Three Months Ended September 30, 2017 Options Weighted-Average Exercise Price Aggregate Intrinsic Value Options outstanding at beginning of the period 1,273,088 $ 9.29 $ — Forfeited (136,875 ) $ 9.42 $ — Options outstanding at end of period 1,136,213 $ 9.28 $ — Three Months Ended September 30, 2016 Options Weighted-Average Exercise Price Aggregate Intrinsic Value Options outstanding at beginning of the period 2,273,323 $ 7.89 $ 539,367 Exercised (336,360 ) $ 4.86 $ 854,271 Forfeited (66,563 ) $ 8.12 $ — Options outstanding at end of period 1,870,400 $ 8.43 $ 1,059,282 Nine Months Ended September 30, 2017 Options Weighted-Average Exercise Price Aggregate Intrinsic Value Options outstanding at beginning of the period 1,779,613 $ 8.46 $ 50,869 Exercised (66,188 ) $ 6.08 $ 12,821 Forfeited (577,212 ) $ 7.14 $ — Options outstanding at end of period 1,136,213 $ 9.28 $ — Exercisable at end of period 1,086,743 $ 9.36 $ — Nine Months Ended September 30, 2016 Options Weighted-Average Exercise Price Aggregate Intrinsic Value Options outstanding at beginning of the period 2,673,512 $ 7.46 $ 5,485,248 Exercised (618,110 ) $ 4.31 $ 2,198,143 Forfeited (185,002 ) $ 8.16 $ — Options outstanding at end of period 1,870,400 $ 8.43 $ 1,059,282 Exercisable at end of period 1,574,804 $ 8.47 $ 946,591 In connection with the Company’s sale of Slashdot Media, the Company accelerated the vesting of 130,375 shares of restricted stock and 24,001 stock options to certain former employees during the nine month period ended September 30, 2016 , the expense of which is recorded in Disposition Related and Other Costs in the Condensed Consolidated Statements of Operations. The weighted-average remaining contractual term of options exercisable at September 30, 2017 is 2.4 years. The following table summarizes information about options outstanding as of September 30, 2017 : Options Outstanding Options Exercisable Exercise Price Number Outstanding Weighted- Average Remaining Contractual Life Number Exercisable (in years) $ 7.00 - $ 7.99 327,375 3.4 285,687 $ 8.00 - $ 8.99 199,500 1.8 191,718 $ 9.00 - $ 9.99 480,000 2.6 480,000 $ 10.00 - $ 14.50 129,338 0.8 129,338 1,136,213 1,086,743</t>
  </si>
  <si>
    <t>SEGMENT INFORMATION</t>
  </si>
  <si>
    <t>Segment Reporting [Abstract]</t>
  </si>
  <si>
    <t>Segment Information</t>
  </si>
  <si>
    <t>SEGMENT INFORMATION The Company changed its reportable segments during the third quarter of 2017 to reflect the current tech-focused operating structure, which was announced in the second quarter of 2017 and implemented in the third quarter of 2017. Accordingly, all prior periods have been recast to reflect the current segment presentation. The Company has two reportable segments: Tech-focused and Healthcare. The Tech-focused reportable segment includes the Dice, Dice Europe, ClearanceJobs, eFinancialCareers (formerly in the Global Industry Group segment), and Brightmatter (absorbed into Tech-focused in the third quarter of 2017 and formerly in Corporate &amp; Other) services, as well as the Company ’ s Open Web technology. The getTalent assets and liabilities along with its revenues and expenses that were previously in Brightmatter remain in Corporate &amp; Other. The Healthcare reportable segment includes the Health eCareers service and was unchanged from prior presentation. Management has organized its reportable segments based upon our internal management reporting. The Company has other services and activities that individually are not more than 10% of consolidated revenues, operating income or total assets. These include Slashdot Media (business sold in the first quarter of 2016), Hcareers, Rigzone, Biospace (each formerly in the Global Industry Group segment) and getTalent services, which are recorded in the "Corporate &amp; Other" category, along with corporate-related costs which are not considered in a segment. The Company’s foreign operations are comprised of the Dice Europe operations and a portion of the eFinancialCareers and Rigzone services, which operate in Europe, the financial centers of the gulf region of the Middle East, and Asia Pacific. The Company’s foreign operations also include Hcareers, which operates in Canada, and the Company's Open Web technology, which operates in Europe. Revenue by geographic region, as shown in the table below, is based on the location of each of the Company’s subsidiaries. The following table shows the segment information (in thousands and recast for the change in reportable segments): Three Months Ended September 30, Nine Months Ended September 30, 2017 2016 2017 2016 By Segment: Revenues: Tech-focused $ 39,814 $ 42,739 $ 118,638 $ 128,876 Healthcare 6,462 6,735 19,741 20,647 Corporate &amp; Other 6,148 6,599 18,635 22,509 Total revenues $ 52,424 $ 56,073 $ 157,014 $ 172,032 Depreciation: Tech-focused $ 1,789 $ 1,743 $ 5,144 $ 5,508 Healthcare 406 539 1,451 1,630 Corporate &amp; Other 381 196 1,108 501 Total depreciation $ 2,576 $ 2,478 $ 7,703 $ 7,639 Amortization: Tech-focused $ 28 $ 278 $ 108 $ 1,833 Healthcare 162 218 487 654 Corporate &amp; Other 364 1,074 1,091 3,619 Total amortization $ 554 $ 1,570 $ 1,686 $ 6,106 Operating income (loss): Tech-focused $ 9,485 $ 14,147 $ 30,700 $ 40,097 Healthcare (187 ) (366 ) (1,279 ) (537 ) Corporate &amp; Other (6,760 ) (29,864 ) (18,586 ) (44,516 ) Operating income (loss) 2,538 (16,083 ) 10,835 (4,956 ) Interest expense (1,173 ) (901 ) (2,777 ) (2,593 ) Other expense (3 ) (1 ) (10 ) (33 ) Income (loss) before income taxes $ 1,362 $ (16,985 ) $ 8,048 $ (7,582 ) Capital expenditures: Tech-focused $ 1,931 $ 1,783 $ 7,544 $ 5,595 Healthcare 366 245 996 642 Corporate &amp; Other 248 897 1,813 2,005 Total capital expenditures $ 2,545 $ 2,925 $ 10,353 $ 8,242 Three Months Ended September 30, Nine Months Ended September 30, 2017 2016 2017 2016 By Geography: Revenues: United States $ 38,869 $ 41,617 $ 117,026 $ 126,617 United Kingdom 4,541 5,291 13,886 18,875 EMEA, APAC and Canada (1) 9,014 9,165 26,102 26,540 Non-United States 13,555 14,456 39,988 45,415 Total revenues $ 52,424 $ 56,073 $ 157,014 $ 172,032 (1) Europe (excluding United Kingdom), the Middle East and Africa (“EMEA”) and Asia-Pacific (“APAC”) September 30, December 31, Total assets (recast for the change in reportable segments): Tech-focused $ 263,822 $ 263,462 Healthcare 13,287 14,375 Corporate &amp; Other 28,895 32,258 Total assets $ 306,004 $ 310,095 The Company changed its reporting units during the third quarter of 2017 to reflect the current reporting structure. The reporting units are: Tech-focused, Healthcare, Hospitality, Energy, and BioSpace. The following table shows the carrying amount of goodwill by segment as of December 31, 2016 and September 30, 2017 and the changes in goodwill for the nine month period ended September 30, 2017 (in thousands): Tech-focused Healthcare Corporate &amp; Other Total Goodwill at December 31, 2016 $ 152,165 $ 6,269 $ 13,311 $ 171,745 Foreign currency translation adjustment $ 4,896 $ — $ — $ 4,896 Goodwill at September 30, 2017 $ 157,061 $ 6,269 $ 13,311 $ 176,641 On June 23, 2016, the United Kingdom (“UK”) held a referendum in which British citizens approved an exit from the EU, commonly referred to as “Brexit.” Brexit could cause disruptions to and create uncertainty surrounding our business, including affecting our relationships with our existing and future customers and employees based in the UK and Europe along with adversely impacting foreign currencies, particularly the British Pound Sterling as compared to the United States dollar. These disruptions and uncertainties could decrease demand for finance and technology professionals in the markets we serve. This decline in demand and any future declines in demand could significantly decrease the use of our finance and technology industry job posting websites and related services, which may adversely affect the Tech-focused reporting unit’s financial condition and results of operations. If recruitment activity is slow in the industries in which we operate during 2017 and beyond, our revenues and results of operations will be negatively impacted. As a result of these factors, in the third quarter, the Company further evaluated the fair value of the Tech-focused reporting unit and believes it is not more likely than not that the fair value is less than the carrying value. If events and circumstances change resulting in significant reductions in actual operating income or projections of future operating income, the Company will test this reporting unit for impairment prior to the annual impairment test. The fair value of the Hospitality reporting unit was not substantially in excess of the carrying value as of the most recent annual impairment testing date of October 1, 2016. The percentage by which the estimated fair value exceeded carrying value for the Hospitality reporting unit was 19% . As a result of the continued competition in the Hospitality reporting unit, the Company performed an interim goodwill impairment test of the Hospitality reporting units as of December 31, 2016. The percentage by which the estimated fair value exceeded the carrying value for the Hospitality reporting unit as of December 31, 2016 was 16% . As a result of these factors, in the third quarter, the Company further evaluated the fair value of the Hospitality reporting unit and believes it is not more likely than not that the fair value is less than the carrying value. The Healthcare reporting unit was not at risk of experiencing a fair value less than carrying value. Therefore, no interim impairment testing was performed as of September 30, 2017. The Company disclosed in the second quarter of 2017 that the fair value of the Finance reporting unit, now included in Tech-focused, was not substantially in excess of the carrying value as of the most recent annual impairment testing date of October 1, 2016. See evaluation of the Tech-focused reporting unit above.</t>
  </si>
  <si>
    <t>EARNINGS PER SHARE</t>
  </si>
  <si>
    <t>Earnings Per Share [Abstract]</t>
  </si>
  <si>
    <t>Earnings Per Share</t>
  </si>
  <si>
    <t>EARNINGS PER SHARE Basic earnings per share (“EPS”) is computed based on the weighted-average number of shares of common stock outstanding. Diluted EPS is computed based on the weighted-average number of shares of common stock outstanding plus common stock equivalents assuming exercise of stock options, where dilutive. Stock-based awards of approximately 3.0 million and 3.3 million were outstanding during the three and nine month periods ended September 30, 2017, respectively, and approximately 2.5 million shares were outstanding during the three and nine month periods ended September 30, 2016, respectively, but were excluded from the calculation of diluted EPS for the periods then ended because the effect of the awards is anti-dilutive. In 2016, shares issuable from stock-based awards of 0.8 million for both the three and nine month periods ended September 30, 2016 were excluded from the computation of shares contingently issuable upon exercise as we recognized a net loss. The following is a calculation of basic and diluted earnings per share and weighted-average shares outstanding (in thousands, except per share amounts): Three Months Ended September 30, Nine Months Ended September 30, 2017 2016 2017 2016 Net income $ 1,058 $ (16,841 ) $ 4,220 $ (10,876 ) Weighted-average shares outstanding—basic 48,021 47,719 47,858 48,596 Add shares issuable from stock-based awards 481 — 539 — Weighted-average shares outstanding—diluted 48,502 47,719 48,397 48,596 Basic earnings per share $ 0.02 $ (0.35 ) $ 0.09 $ (0.22 ) Diluted earnings per share $ 0.02 $ (0.35 ) $ 0.09 $ (0.22 )</t>
  </si>
  <si>
    <t>SUBSEQUENT EVENT (Notes)</t>
  </si>
  <si>
    <t>Subsequent Events [Abstract]</t>
  </si>
  <si>
    <t>Subsequent Events [Text Block]</t>
  </si>
  <si>
    <t>SUBSEQUENT EVENTS The Company was paid restitution by a former employee in the amount of $3.3 million on October 24, 2017 pursuant to an Order of Restitution issued by the United States District Court for the Southern District of New York in the criminal matter captioned United States of America v. David W. Kent. The gain will be recorded as a component of operating income in the fourth quarter of 2017.</t>
  </si>
  <si>
    <t>INVESTMENTS (Notes)</t>
  </si>
  <si>
    <t>Investments [Abstract]</t>
  </si>
  <si>
    <t>Investments and Other Noncurrent Assets [Text Block]</t>
  </si>
  <si>
    <t xml:space="preserve"> INVESTMENTS In the third quarter of 2017, pursuant to the achievement of certain performance milestones, the Company purchased additional preferred stock representing a 2.3% interest in the fully diluted shares of a leading tech skills assessment company for $0.5 million , bringing its total interest to 10.0%. The Company has recorded the investment using the cost method, which is included in the Other assets section of the Condensed Consolidated Balance Sheets.</t>
  </si>
  <si>
    <t>ACQUIRED INTANGIBLE ASSETS, NET (Tables)</t>
  </si>
  <si>
    <t>Schedule of Acquired Finite-Lived Intangible Assets by Major Class [Table Text Block]</t>
  </si>
  <si>
    <t>Below is a summary of the major acquired intangible assets (in thousands): As of September 30, 2017 Total Cost Accumulated Amortization Foreign Currency Translation Adjustment Acquired Intangible Assets, Net Technology $ 5,228 $ (4,597 ) $ (631 ) $ — Trademarks and brand names—Dice 39,000 — — 39,000 Trademarks and brand names—Other 13,394 (8,436 ) (2,185 ) 2,773 Customer lists 14,500 (6,721 ) (2,112 ) 5,667 Candidate and content database 8,857 (8,354 ) (503 ) — Acquired intangible assets, net $ 80,979 $ (28,108 ) $ (5,431 ) $ 47,440 As of December 31, 2016 Total Cost Accumulated Amortization Foreign Currency Translation Adjustment Impairment Acquired Intangible Assets, Net Technology $ 10,308 $ (9,677 ) $ (631 ) $ — $ — Trademarks and brand names—Dice 39,000 — — — 39,000 Trademarks and brand names—Other 23,194 (14,379 ) (2,286 ) (3,168 ) 3,361 Customer lists 28,473 (13,518 ) (2,112 ) (6,084 ) 6,759 Candidate and content database 15,918 (15,295 ) (623 ) — — Acquired intangible assets, net $ 116,893 $ (52,869 ) $ (5,652 ) $ (9,252 ) $ 49,120</t>
  </si>
  <si>
    <t>Schedule of Estimated Future Amortization Expense</t>
  </si>
  <si>
    <t>Based on the carrying value of the acquired finite-lived intangible assets recorded as of September 30, 2017 , and assuming no subsequent impairment of the underlying assets, the estimated future amortization expense is as follows (in thousands): October 1, 2017 through December 31, 2017 $ 507 2018 1,781 2019 1,476 2020 1,421 2021 1,149 2022 and thereafter 2,106 Total $ 8,440</t>
  </si>
  <si>
    <t>INDEBTEDNESS (Tables)</t>
  </si>
  <si>
    <t>Debt Instrument [Line Items]</t>
  </si>
  <si>
    <t>Schedule of Long-term Debt</t>
  </si>
  <si>
    <t>The amounts borrowed as of September 30, 2017 and December 31, 2016 are as follows (dollars in thousands): September 30, December 31, Amounts borrowed: Revolving credit facility $ 69,000 $ 86,000 Less: deferred financing costs, net of accumulated amortization of $1,480 and $1,487 (598 ) (1,240 ) Total borrowed $ 68,402 $ 84,760 Available to be borrowed under revolving facility, subject to certain limitations $ 81,000 $ 164,000 Interest rates: LIBOR rate loans: Interest margin 2.00 % 2.00 % Actual interest rates 3.25 % 2.81 %</t>
  </si>
  <si>
    <t>COMMITMENTS AND CONTINGENCIES (Tables)</t>
  </si>
  <si>
    <t>Schedule of Future Minimum Lease Payments</t>
  </si>
  <si>
    <t>The Company leases equipment and office space under operating leases expiring at various dates through December 2026. Future minimum lease payments under non-cancellable operating leases as of September 30, 2017 are as follows (in thousands): October 1, 2017 through December 31, 2017 $ 1,341 2018 4,757 2019 4,245 2020 3,829 2021 3,139 2022 and thereafter 8,727 Total minimum payments $ 26,038</t>
  </si>
  <si>
    <t>EQUITY TRANSACTIONS (Tables)</t>
  </si>
  <si>
    <t>Class of Treasury Stock [Table Text Block]</t>
  </si>
  <si>
    <t>The following table summarizes the most recent Stock Repurchase Plan approved by the Board of Directors: Approval Date December 2015 Authorized Repurchase Amount of Common Stock $50 million Effective Dates December 2015 to December 2016</t>
  </si>
  <si>
    <t>DISPOSITION RELATED AND OTHER COSTS (Tables)</t>
  </si>
  <si>
    <t>Restructuring and Related Costs [Table Text Block]</t>
  </si>
  <si>
    <t>The following table displays the disposition related and other costs incurred during the nine month period ended September 30, 2016 (in thousands): Severance — Slashdot Media $ 981 Accelerated stock based compensation expense — Slashdot Media 900 Loss on sale of Slashdot Media 639 Severance related to other brands 827 Total disposition related and other costs $ 3,347 There were no disposition related and other costs incurred during the three month period ended September 30, 2016.</t>
  </si>
  <si>
    <t>STOCK BASED COMPENSATION (Tables)</t>
  </si>
  <si>
    <t>Equity [Abstract]</t>
  </si>
  <si>
    <t>Schedule of Status of Options Granted</t>
  </si>
  <si>
    <t>A summary of the status of options previously granted as of September 30, 2017 , and 2016 , and the changes during the periods then ended is presented below: Three Months Ended September 30, 2017 Options Weighted-Average Exercise Price Aggregate Intrinsic Value Options outstanding at beginning of the period 1,273,088 $ 9.29 $ — Forfeited (136,875 ) $ 9.42 $ — Options outstanding at end of period 1,136,213 $ 9.28 $ — Three Months Ended September 30, 2016 Options Weighted-Average Exercise Price Aggregate Intrinsic Value Options outstanding at beginning of the period 2,273,323 $ 7.89 $ 539,367 Exercised (336,360 ) $ 4.86 $ 854,271 Forfeited (66,563 ) $ 8.12 $ — Options outstanding at end of period 1,870,400 $ 8.43 $ 1,059,282 Nine Months Ended September 30, 2017 Options Weighted-Average Exercise Price Aggregate Intrinsic Value Options outstanding at beginning of the period 1,779,613 $ 8.46 $ 50,869 Exercised (66,188 ) $ 6.08 $ 12,821 Forfeited (577,212 ) $ 7.14 $ — Options outstanding at end of period 1,136,213 $ 9.28 $ — Exercisable at end of period 1,086,743 $ 9.36 $ — Nine Months Ended September 30, 2016 Options Weighted-Average Exercise Price Aggregate Intrinsic Value Options outstanding at beginning of the period 2,673,512 $ 7.46 $ 5,485,248 Exercised (618,110 ) $ 4.31 $ 2,198,143 Forfeited (185,002 ) $ 8.16 $ — Options outstanding at end of period 1,870,400 $ 8.43 $ 1,059,282 Exercisable at end of period 1,574,804 $ 8.47 $ 946,591</t>
  </si>
  <si>
    <t>Schedule of Exercise Price Range</t>
  </si>
  <si>
    <t>he following table summarizes information about options outstanding as of September 30, 2017 : Options Outstanding Options Exercisable Exercise Price Number Outstanding Weighted- Average Remaining Contractual Life Number Exercisable (in years) $ 7.00 - $ 7.99 327,375 3.4 285,687 $ 8.00 - $ 8.99 199,500 1.8 191,718 $ 9.00 - $ 9.99 480,000 2.6 480,000 $ 10.00 - $ 14.50 129,338 0.8 129,338 1,136,213 1,086,743</t>
  </si>
  <si>
    <t>Performance Stock Units [Member]</t>
  </si>
  <si>
    <t>Schedule of Nonvested Share Activity</t>
  </si>
  <si>
    <t>A summary of the status of PSUs as of September 30, 2017 and 2016 and the changes during the periods then ended is presented below: Three Months Ended September 30, 2017 Three Months Ended September 30, 2016 Shares Weighted- Average Fair Value at Grant Date Shares Weighted- Average Fair Value at Grant Date Non-vested at beginning of the period 890,838 $ 6.92 670,838 $ 8.03 Forfeited (84,167 ) $ 6.86 (72,084 ) $ 8.05 Vested — $ — (18,750 ) $ 8.25 Non-vested at end of period 806,671 $ 6.93 580,004 $ 8.02 Nine Months Ended September 30, 2017 Nine Months Ended September 30, 2016 Shares Weighted- Average Fair Value at Grant Date Shares Weighted- Average Fair Value at Grant Date Non-vested at beginning of the period 580,004 $ 8.02 415,000 $ 9.25 Granted 397,500 $ 5.38 417,500 $ 7.24 Forfeited (170,833 ) $ 7.04 (98,751 ) $ 8.17 Vested — $ — (153,745 ) $ 9.13 Non-vested at end of period 806,671 $ 6.93 580,004 $ 8.02</t>
  </si>
  <si>
    <t>Schedule of Valuation Assumptions</t>
  </si>
  <si>
    <t xml:space="preserve">The fair value of PSUs is measured using the Monte Carlo pricing model using the following assumptions: Nine Months Ended September 30, 2017 2016 Weighted average fair value of PSUs granted $ 5.38 $ 7.24 Dividend yield of DHI Group, Inc. stock — % — % Dividend yield of Russell 2000 Index 1.4 % 1.7 % Risk free interest rate 1.5 % 0.9 % Volatility of DHI Group, Inc. stock 41.0 % 33.5 % Volatility of Russell 2000 Index 16.7 % 16.7 % </t>
  </si>
  <si>
    <t>Restricted Stock Units (RSUs) [Member]</t>
  </si>
  <si>
    <t>A summary of the status of restricted stock awards as of September 30, 2017 and 2016 and the changes during the periods then ended is presented below: Three Months Ended September 30, 2017 Three Months Ended September 30, 2016 Shares Weighted- Average Fair Value at Grant Date Shares Weighted- Average Fair Value at Grant Date Non-vested at beginning of the period 2,417,300 $ 6.38 2,236,250 $ 8.10 Granted 38,000 $ 2.80 165,700 $ 6.90 Forfeited (183,375 ) $ 6.71 (142,875 ) $ 8.00 Vested (35,125 ) $ 8.93 (65,250 ) $ 8.76 Non-vested at end of period 2,236,800 $ 6.25 2,193,825 $ 8.00 Nine Months Ended September 30, 2017 Nine Months Ended September 30, 2016 Shares Weighted- Average Fair Value at Grant Date Shares Weighted- Average Fair Value at Grant Date Non-vested at beginning of the period 2,226,375 $ 7.87 2,122,225 $ 8.54 Granted 1,262,500 $ 4.72 1,199,200 $ 7.47 Forfeited (438,000 ) $ 6.87 (294,375 ) $ 8.15 Vested (814,075 ) $ 7.98 (833,225 ) $ 8.57 Non-vested at end of period 2,236,800 $ 6.25 2,193,825 $ 8.00</t>
  </si>
  <si>
    <t>SEGMENT INFORMATION (Tables)</t>
  </si>
  <si>
    <t>Schedule of Segment Reporting Information, by Segment</t>
  </si>
  <si>
    <t>The following table shows the segment information (in thousands and recast for the change in reportable segments): Three Months Ended September 30, Nine Months Ended September 30, 2017 2016 2017 2016 By Segment: Revenues: Tech-focused $ 39,814 $ 42,739 $ 118,638 $ 128,876 Healthcare 6,462 6,735 19,741 20,647 Corporate &amp; Other 6,148 6,599 18,635 22,509 Total revenues $ 52,424 $ 56,073 $ 157,014 $ 172,032 Depreciation: Tech-focused $ 1,789 $ 1,743 $ 5,144 $ 5,508 Healthcare 406 539 1,451 1,630 Corporate &amp; Other 381 196 1,108 501 Total depreciation $ 2,576 $ 2,478 $ 7,703 $ 7,639 Amortization: Tech-focused $ 28 $ 278 $ 108 $ 1,833 Healthcare 162 218 487 654 Corporate &amp; Other 364 1,074 1,091 3,619 Total amortization $ 554 $ 1,570 $ 1,686 $ 6,106 Operating income (loss): Tech-focused $ 9,485 $ 14,147 $ 30,700 $ 40,097 Healthcare (187 ) (366 ) (1,279 ) (537 ) Corporate &amp; Other (6,760 ) (29,864 ) (18,586 ) (44,516 ) Operating income (loss) 2,538 (16,083 ) 10,835 (4,956 ) Interest expense (1,173 ) (901 ) (2,777 ) (2,593 ) Other expense (3 ) (1 ) (10 ) (33 ) Income (loss) before income taxes $ 1,362 $ (16,985 ) $ 8,048 $ (7,582 ) Capital expenditures: Tech-focused $ 1,931 $ 1,783 $ 7,544 $ 5,595 Healthcare 366 245 996 642 Corporate &amp; Other 248 897 1,813 2,005 Total capital expenditures $ 2,545 $ 2,925 $ 10,353 $ 8,242 Three Months Ended September 30, Nine Months Ended September 30, 2017 2016 2017 2016 By Geography: Revenues: United States $ 38,869 $ 41,617 $ 117,026 $ 126,617 United Kingdom 4,541 5,291 13,886 18,875 EMEA, APAC and Canada (1) 9,014 9,165 26,102 26,540 Non-United States 13,555 14,456 39,988 45,415 Total revenues $ 52,424 $ 56,073 $ 157,014 $ 172,032 (1) Europe (excluding United Kingdom), the Middle East and Africa (“EMEA”) and Asia-Pacific (“APAC”) September 30, December 31, Total assets (recast for the change in reportable segments): Tech-focused $ 263,822 $ 263,462 Healthcare 13,287 14,375 Corporate &amp; Other 28,895 32,258 Total assets $ 306,004 $ 310,095</t>
  </si>
  <si>
    <t>Schedule of Goodwill [Table Text Block]</t>
  </si>
  <si>
    <t>The following table shows the carrying amount of goodwill by segment as of December 31, 2016 and September 30, 2017 and the changes in goodwill for the nine month period ended September 30, 2017 (in thousands): Tech-focused Healthcare Corporate &amp; Other Total Goodwill at December 31, 2016 $ 152,165 $ 6,269 $ 13,311 $ 171,745 Foreign currency translation adjustment $ 4,896 $ — $ — $ 4,896 Goodwill at September 30, 2017 $ 157,061 $ 6,269 $ 13,311 $ 176,641</t>
  </si>
  <si>
    <t>EARNINGS PER SHARE (Tables)</t>
  </si>
  <si>
    <t>Schedule of Earnings Per Share, Basic and Diluted</t>
  </si>
  <si>
    <t>The following is a calculation of basic and diluted earnings per share and weighted-average shares outstanding (in thousands, except per share amounts): Three Months Ended September 30, Nine Months Ended September 30, 2017 2016 2017 2016 Net income $ 1,058 $ (16,841 ) $ 4,220 $ (10,876 ) Weighted-average shares outstanding—basic 48,021 47,719 47,858 48,596 Add shares issuable from stock-based awards 481 — 539 — Weighted-average shares outstanding—diluted 48,502 47,719 48,397 48,596 Basic earnings per share $ 0.02 $ (0.35 ) $ 0.09 $ (0.22 ) Diluted earnings per share $ 0.02 $ (0.35 ) $ 0.09 $ (0.22 )</t>
  </si>
  <si>
    <t>SIGNIFCANT ACCOUNTING POLICIES (Details) - USD ($) $ in Thousands</t>
  </si>
  <si>
    <t>Prior Period Reclassification Adjustment</t>
  </si>
  <si>
    <t>Income tax ASU 2016-09</t>
  </si>
  <si>
    <t>Increase (Decrease) in Income Taxes Payable</t>
  </si>
  <si>
    <t>FAIR VALUE MEASUREMENTS (Unobservable Level 3 Inputs) (Details) $ in Millions</t>
  </si>
  <si>
    <t>Sep. 30, 2017USD ($)</t>
  </si>
  <si>
    <t>Fair Value, Assets and Liabilities Measured on Recurring and Nonrecurring Basis [Line Items]</t>
  </si>
  <si>
    <t>Impairment of Long-Lived Assets to be Disposed of</t>
  </si>
  <si>
    <t>ACQUIRED INTANGIBLE ASSETS, NET (Summary of Acquired Intangible Assets) (Details) - USD ($) $ in Thousands</t>
  </si>
  <si>
    <t>12 Months Ended</t>
  </si>
  <si>
    <t>Finite-Lived Intangible Assets [Line Items]</t>
  </si>
  <si>
    <t>Intangible Assets, Deletions</t>
  </si>
  <si>
    <t>Finite-lived Intangible Assets Acquired</t>
  </si>
  <si>
    <t>Finite-Lived Intangible Assets, Accumulated Amortization</t>
  </si>
  <si>
    <t>Finite-Lived Intangible Assets, Translation Adjustments</t>
  </si>
  <si>
    <t>Technology Equipment [Member]</t>
  </si>
  <si>
    <t>Trademarks, Other [Member]</t>
  </si>
  <si>
    <t>Customer Lists [Member]</t>
  </si>
  <si>
    <t>Candidate Database [Member]</t>
  </si>
  <si>
    <t>Trademarks [Member]</t>
  </si>
  <si>
    <t>ACQUIRED INTANGIBLE ASSETS, NET (Estimated Future Amortization Expense) (Details) $ in Thousands</t>
  </si>
  <si>
    <t>October 1, 2017 through December 31, 2017</t>
  </si>
  <si>
    <t>2022 and thereafter</t>
  </si>
  <si>
    <t>Finite-Lived Intangible Assets, Net</t>
  </si>
  <si>
    <t>INDEBTEDNESS (Details)</t>
  </si>
  <si>
    <t>Dec. 31, 2016USD ($)</t>
  </si>
  <si>
    <t>Ratio of Indebtedness to Net Capital, Pro forma basis</t>
  </si>
  <si>
    <t>restricted payments under the Credit Agreement</t>
  </si>
  <si>
    <t>Debt Issuance Costs, Gross</t>
  </si>
  <si>
    <t>Maximum available to be borrowed under revolving facility</t>
  </si>
  <si>
    <t>Total borrowed</t>
  </si>
  <si>
    <t>London Interbank Offered Rate (LIBOR) [Member]</t>
  </si>
  <si>
    <t>Interest margin</t>
  </si>
  <si>
    <t>2.00%</t>
  </si>
  <si>
    <t>Minimum [Member] | London Interbank Offered Rate (LIBOR) [Member]</t>
  </si>
  <si>
    <t>1.75%</t>
  </si>
  <si>
    <t>Minimum [Member] | Base Rate [Member]</t>
  </si>
  <si>
    <t>0.75%</t>
  </si>
  <si>
    <t>Maximum [Member] | London Interbank Offered Rate (LIBOR) [Member]</t>
  </si>
  <si>
    <t>2.50%</t>
  </si>
  <si>
    <t>Maximum [Member] | Base Rate [Member]</t>
  </si>
  <si>
    <t>1.50%</t>
  </si>
  <si>
    <t>INDEBTEDNESS (Schedule of Credit Agreement) (Details) - USD ($) $ in Thousands</t>
  </si>
  <si>
    <t>Revolving credit facility</t>
  </si>
  <si>
    <t>Less: deferred financing costs, net of accumulated amortization of $1,568 and $1,487</t>
  </si>
  <si>
    <t>Line of Credit Facility, Remaining Borrowing Capacity</t>
  </si>
  <si>
    <t>Accumulated Amortization, Deferred Finance Costs</t>
  </si>
  <si>
    <t>Actual interest rates</t>
  </si>
  <si>
    <t>3.25%</t>
  </si>
  <si>
    <t>2.81%</t>
  </si>
  <si>
    <t>COMMITMENTS AND CONTINGENCIES (Details) - USD ($) $ in Thousands</t>
  </si>
  <si>
    <t>Operating Leases, Future Minimum Payments Due, Fiscal Year Maturity [Abstract]</t>
  </si>
  <si>
    <t>Total minimum payments</t>
  </si>
  <si>
    <t>Operating Leases, Rent Expense, Net [Abstract]</t>
  </si>
  <si>
    <t>Rent expense</t>
  </si>
  <si>
    <t>EQUITY TRANSACTIONS (Details) - USD ($) $ in Thousands</t>
  </si>
  <si>
    <t>Stock Repurchase Program, Not Settled, Amount</t>
  </si>
  <si>
    <t>Stock Repurchase Plan VI [Domain]</t>
  </si>
  <si>
    <t>Stock Repurchase Program, Authorized Amount</t>
  </si>
  <si>
    <t>COMPREHENSIVE INCOME (Details) $ in Thousands</t>
  </si>
  <si>
    <t>Accumulated Other Comprehensive Income (Loss) [Line Items]</t>
  </si>
  <si>
    <t>Beginning balance</t>
  </si>
  <si>
    <t>Ending balance</t>
  </si>
  <si>
    <t>DISPOSITION RELATED AND OTHER COSTS Schedule of Restructuring Costs- Disposition (Details) - Disposition 2017 [Member] - Corporate and Other [Member] - USD ($) $ in Thousands</t>
  </si>
  <si>
    <t>Jun. 30, 2017</t>
  </si>
  <si>
    <t>Restructuring Cost and Reserve [Line Items]</t>
  </si>
  <si>
    <t>Restructuring Reserve</t>
  </si>
  <si>
    <t>Restructuring and Related Cost, Incurred Cost</t>
  </si>
  <si>
    <t>Payments for Restructuring</t>
  </si>
  <si>
    <t>Employee Severance [Member]</t>
  </si>
  <si>
    <t>Professional Fees [Member]</t>
  </si>
  <si>
    <t>DISPOSITION RELATED AND OTHER COSTS SALE OF SLASHDOT MEDIA - DISPOSITION (Details) $ in Thousands</t>
  </si>
  <si>
    <t>Sep. 30, 2016USD ($)</t>
  </si>
  <si>
    <t>Special Termination Benefits [Member]</t>
  </si>
  <si>
    <t>Slashdot Media [Member]</t>
  </si>
  <si>
    <t>Disposal Group, Not Discontinued Operation, Gain (Loss) on Disposal</t>
  </si>
  <si>
    <t>Slashdot Media [Member] | Special Termination Benefits [Member]</t>
  </si>
  <si>
    <t>Slashdot Media [Member] | Corporate &amp; Other Segment [Member] | Employee Severance [Member]</t>
  </si>
  <si>
    <t>Slashdot Media [Member] | Other Segments [Member] | Employee Severance [Member]</t>
  </si>
  <si>
    <t>STOCK BASED COMPENSATION (Details) - USD ($)</t>
  </si>
  <si>
    <t>Jun. 30, 2016</t>
  </si>
  <si>
    <t>Dec. 31, 2015</t>
  </si>
  <si>
    <t>Share-based Compensation Arrangement by Share-based Payment Award [Line Item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Intrinsic Valu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Exercises in Period, Intrinsic Value</t>
  </si>
  <si>
    <t>Forfeited, Options</t>
  </si>
  <si>
    <t>Share-based Compensation Arrangements by Share-based Payment Award, Options, Forfeitures in Period, Weighted Average Exercise Pric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Intrinsic Value</t>
  </si>
  <si>
    <t>Stock based compensation expense</t>
  </si>
  <si>
    <t>Unrecognized compensation expense</t>
  </si>
  <si>
    <t>Weighted-average period</t>
  </si>
  <si>
    <t>1 year 7 months 9 days</t>
  </si>
  <si>
    <t>Share-based Compensation Arrangement by Share-based Payment Award, Accelerated Vesting, Number</t>
  </si>
  <si>
    <t>Employee Stock Option [Member]</t>
  </si>
  <si>
    <t>STOCK BASED COMPENSATION (Status of Restricted Stock) (Details) - $ / shares</t>
  </si>
  <si>
    <t>The weighted average fair value of options granted</t>
  </si>
  <si>
    <t>Dividend yield</t>
  </si>
  <si>
    <t>0.00%</t>
  </si>
  <si>
    <t>Weighted average risk free interest rate</t>
  </si>
  <si>
    <t>1.00%</t>
  </si>
  <si>
    <t>Weighted average expected volatility</t>
  </si>
  <si>
    <t>41.00%</t>
  </si>
  <si>
    <t>33.50%</t>
  </si>
  <si>
    <t>Nonvested, Number of Shares [Roll Forward]</t>
  </si>
  <si>
    <t>Non-vested at beginning of period, Shares</t>
  </si>
  <si>
    <t>Share-based Compensation Arrangement by Share-based Payment Award, Equity Instruments Other than Options, Grants in Period</t>
  </si>
  <si>
    <t>Forfeited during the period, Shares</t>
  </si>
  <si>
    <t>Vested during the period, Shares</t>
  </si>
  <si>
    <t>Non-vested at end of period, Shares</t>
  </si>
  <si>
    <t>Nonvested, Weighted Average Grant Date Fair Value [Roll Forward]</t>
  </si>
  <si>
    <t>Non-vested at beginning of the perio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ures, Weighted Average Grant Date Fair Value</t>
  </si>
  <si>
    <t>Vested during the period, Weighted Average Grant Date Fair Value</t>
  </si>
  <si>
    <t>Non-vested at end of period, Weighted Average Grant Date Fair Value</t>
  </si>
  <si>
    <t>Restricted Stock [Member]</t>
  </si>
  <si>
    <t>STOCK BASED COMPENSATION (Fair Value Assumptions) (Details) - Performance Stock Units [Member] - $ / shares</t>
  </si>
  <si>
    <t>Dividend yield of Russell 2000</t>
  </si>
  <si>
    <t>1.40%</t>
  </si>
  <si>
    <t>1.70%</t>
  </si>
  <si>
    <t>STOCK BASED COMPENSATION (Summary of Status of Options) (Details) - USD ($)</t>
  </si>
  <si>
    <t>Options, Outstanding [Roll Forward]</t>
  </si>
  <si>
    <t>Options outstanding at beginning of period, Options</t>
  </si>
  <si>
    <t>Exercised, Options</t>
  </si>
  <si>
    <t>Options outstanding at end of period, Options</t>
  </si>
  <si>
    <t>Exercisable at end of period, Options</t>
  </si>
  <si>
    <t>Weighted Average Exercise Price [Roll Forward]</t>
  </si>
  <si>
    <t>Options outstanding at beginning of period, Weighted Average Exercise Price</t>
  </si>
  <si>
    <t>Exercised, Weighted Average Exercise Price</t>
  </si>
  <si>
    <t>Forfeited, Weighted Average Exercise Price</t>
  </si>
  <si>
    <t>Options outstanding at end of period, Weighted Average Exercise Price</t>
  </si>
  <si>
    <t>Exercisable at end of period, Weighted Average Exercise Price</t>
  </si>
  <si>
    <t>Aggregate Instrinsic Value [Abstract]</t>
  </si>
  <si>
    <t>Options outstanding at beginning of period, Aggregate Intrinsic Value</t>
  </si>
  <si>
    <t>Exercised, Aggregate Intrinsic Value</t>
  </si>
  <si>
    <t>Options outstanding at end of period, Aggregate Intrinsic Value</t>
  </si>
  <si>
    <t>Exercisable at end of period, Aggregate Intrinsic Value</t>
  </si>
  <si>
    <t>STOCK BASED COMPENSATION Status of PSUs (Details) - Performance Stock Units [Member] - $ / share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TOCK BASED COMPENSATION Stock Options Outstanding (Details) - USD ($)</t>
  </si>
  <si>
    <t>STOCK BASED COMPENSATION (Summary of Options Outstanding) (Details) shares in Thousands</t>
  </si>
  <si>
    <t>Sep. 30, 2017$ / sharesshares</t>
  </si>
  <si>
    <t>Share-based Compensation, Shares Authorized under Stock Option Plans, Exercise Price Range [Line Items]</t>
  </si>
  <si>
    <t>Number of Options Outstanding | shares</t>
  </si>
  <si>
    <t>Weighted Average Remaining Contractual Life</t>
  </si>
  <si>
    <t>2 years 9 months 18 days</t>
  </si>
  <si>
    <t>Number of Exercisable Options | shares</t>
  </si>
  <si>
    <t>$6.00 - $6.99</t>
  </si>
  <si>
    <t>Exercise Price, Lower Limit | $ / shares</t>
  </si>
  <si>
    <t>Exercise Price, Upper Limit | $ / shares</t>
  </si>
  <si>
    <t>$7.00 - $7.99</t>
  </si>
  <si>
    <t>3 years 7 months 17 days</t>
  </si>
  <si>
    <t>$8.00 - $8.99</t>
  </si>
  <si>
    <t>2 years 7 days</t>
  </si>
  <si>
    <t>$9.00 - $9.99</t>
  </si>
  <si>
    <t>2 years 10 months 6 days</t>
  </si>
  <si>
    <t>$10.00 - $14.50</t>
  </si>
  <si>
    <t>1 year 10 months 7 days</t>
  </si>
  <si>
    <t>SEGMENT INFORMATION (Details) - USD ($) $ in Thousands</t>
  </si>
  <si>
    <t>Segment Reporting Information [Line Items]</t>
  </si>
  <si>
    <t>Operating income (loss)</t>
  </si>
  <si>
    <t>Capital expenditures</t>
  </si>
  <si>
    <t>Assets</t>
  </si>
  <si>
    <t>United States [Member]</t>
  </si>
  <si>
    <t>UNITED KINGDOM</t>
  </si>
  <si>
    <t>EMEA, APAC and Canada [Domain]</t>
  </si>
  <si>
    <t>Non-US [Member]</t>
  </si>
  <si>
    <t>Tech [Member]</t>
  </si>
  <si>
    <t>Healthcare Segment [Member]</t>
  </si>
  <si>
    <t>Corporate &amp; Other Segment [Member]</t>
  </si>
  <si>
    <t>Hospitality [Member]</t>
  </si>
  <si>
    <t>SEGMENT INFORMATION (Carrying Amount of Goodwill) (Details) - USD ($) $ in Thousands</t>
  </si>
  <si>
    <t>Goodwill [Roll Forward]</t>
  </si>
  <si>
    <t>Goodwill, beginning balance</t>
  </si>
  <si>
    <t>Goodwill, ending balance</t>
  </si>
  <si>
    <t>Hospitality Reporting Unit [Member]</t>
  </si>
  <si>
    <t>Reporting Unit, Percentage of Fair Value in Excess of Carrying Amount</t>
  </si>
  <si>
    <t>19.00%</t>
  </si>
  <si>
    <t>16.00%</t>
  </si>
  <si>
    <t>EARNINGS PER SHARE (Details) - USD ($) $ / shares in Units, shares in Thousands, $ in Thousands</t>
  </si>
  <si>
    <t>Weighted Average Number of Shares, excluded from computation</t>
  </si>
  <si>
    <t>Income from continuing operations- basic and diluted</t>
  </si>
  <si>
    <t>Weighted average shares outstanding-basic</t>
  </si>
  <si>
    <t>Weighted Average Number of Shares, Contingently Issuable</t>
  </si>
  <si>
    <t>INVESTMENTS (Details) $ in Millions</t>
  </si>
  <si>
    <t>Investment Income, Investment Expens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938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502438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2086</v>
      </c>
      <c r="C3" s="7" t="n">
        <v>22987</v>
      </c>
    </row>
    <row r="4" spans="1:3">
      <c r="A4" s="4" t="s">
        <v>26</v>
      </c>
      <c r="B4" s="5" t="n">
        <v>33146</v>
      </c>
      <c r="C4" s="5" t="n">
        <v>43148</v>
      </c>
    </row>
    <row r="5" spans="1:3">
      <c r="A5" s="4" t="s">
        <v>27</v>
      </c>
      <c r="B5" s="5" t="n">
        <v>2141</v>
      </c>
      <c r="C5" s="5" t="n">
        <v>731</v>
      </c>
    </row>
    <row r="6" spans="1:3">
      <c r="A6" s="4" t="s">
        <v>28</v>
      </c>
      <c r="B6" s="5" t="n">
        <v>4482</v>
      </c>
      <c r="C6" s="5" t="n">
        <v>3312</v>
      </c>
    </row>
    <row r="7" spans="1:3">
      <c r="A7" s="4" t="s">
        <v>29</v>
      </c>
      <c r="B7" s="5" t="n">
        <v>61855</v>
      </c>
      <c r="C7" s="5" t="n">
        <v>70178</v>
      </c>
    </row>
    <row r="8" spans="1:3">
      <c r="A8" s="4" t="s">
        <v>30</v>
      </c>
      <c r="B8" s="5" t="n">
        <v>17119</v>
      </c>
      <c r="C8" s="5" t="n">
        <v>16610</v>
      </c>
    </row>
    <row r="9" spans="1:3">
      <c r="A9" s="4" t="s">
        <v>31</v>
      </c>
      <c r="B9" s="5" t="n">
        <v>47440</v>
      </c>
      <c r="C9" s="5" t="n">
        <v>49120</v>
      </c>
    </row>
    <row r="10" spans="1:3">
      <c r="A10" s="4" t="s">
        <v>32</v>
      </c>
      <c r="B10" s="5" t="n">
        <v>176641</v>
      </c>
      <c r="C10" s="5" t="n">
        <v>171745</v>
      </c>
    </row>
    <row r="11" spans="1:3">
      <c r="A11" s="4" t="s">
        <v>33</v>
      </c>
      <c r="B11" s="5" t="n">
        <v>365</v>
      </c>
      <c r="C11" s="5" t="n">
        <v>306</v>
      </c>
    </row>
    <row r="12" spans="1:3">
      <c r="A12" s="4" t="s">
        <v>34</v>
      </c>
      <c r="B12" s="5" t="n">
        <v>2584</v>
      </c>
      <c r="C12" s="5" t="n">
        <v>2136</v>
      </c>
    </row>
    <row r="13" spans="1:3">
      <c r="A13" s="4" t="s">
        <v>35</v>
      </c>
      <c r="B13" s="5" t="n">
        <v>306004</v>
      </c>
      <c r="C13" s="5" t="n">
        <v>310095</v>
      </c>
    </row>
    <row r="14" spans="1:3">
      <c r="A14" s="3" t="s">
        <v>36</v>
      </c>
    </row>
    <row r="15" spans="1:3">
      <c r="A15" s="4" t="s">
        <v>37</v>
      </c>
      <c r="B15" s="5" t="n">
        <v>20572</v>
      </c>
      <c r="C15" s="5" t="n">
        <v>20220</v>
      </c>
    </row>
    <row r="16" spans="1:3">
      <c r="A16" s="4" t="s">
        <v>38</v>
      </c>
      <c r="B16" s="5" t="n">
        <v>81823</v>
      </c>
      <c r="C16" s="5" t="n">
        <v>84615</v>
      </c>
    </row>
    <row r="17" spans="1:3">
      <c r="A17" s="4" t="s">
        <v>39</v>
      </c>
      <c r="B17" s="5" t="n">
        <v>1302</v>
      </c>
      <c r="C17" s="5" t="n">
        <v>3467</v>
      </c>
    </row>
    <row r="18" spans="1:3">
      <c r="A18" s="4" t="s">
        <v>40</v>
      </c>
      <c r="B18" s="5" t="n">
        <v>103697</v>
      </c>
      <c r="C18" s="5" t="n">
        <v>108302</v>
      </c>
    </row>
    <row r="19" spans="1:3">
      <c r="A19" s="4" t="s">
        <v>41</v>
      </c>
      <c r="B19" s="5" t="n">
        <v>68402</v>
      </c>
      <c r="C19" s="5" t="n">
        <v>84760</v>
      </c>
    </row>
    <row r="20" spans="1:3">
      <c r="A20" s="4" t="s">
        <v>33</v>
      </c>
      <c r="B20" s="5" t="n">
        <v>7909</v>
      </c>
      <c r="C20" s="5" t="n">
        <v>7901</v>
      </c>
    </row>
    <row r="21" spans="1:3">
      <c r="A21" s="4" t="s">
        <v>42</v>
      </c>
      <c r="B21" s="5" t="n">
        <v>4871</v>
      </c>
      <c r="C21" s="5" t="n">
        <v>2513</v>
      </c>
    </row>
    <row r="22" spans="1:3">
      <c r="A22" s="4" t="s">
        <v>43</v>
      </c>
      <c r="B22" s="5" t="n">
        <v>2809</v>
      </c>
      <c r="C22" s="5" t="n">
        <v>2736</v>
      </c>
    </row>
    <row r="23" spans="1:3">
      <c r="A23" s="4" t="s">
        <v>44</v>
      </c>
      <c r="B23" s="5" t="n">
        <v>187688</v>
      </c>
      <c r="C23" s="5" t="n">
        <v>206212</v>
      </c>
    </row>
    <row r="24" spans="1:3">
      <c r="A24" s="4" t="s">
        <v>45</v>
      </c>
      <c r="B24" s="4" t="s">
        <v>46</v>
      </c>
      <c r="C24" s="4" t="s">
        <v>46</v>
      </c>
    </row>
    <row r="25" spans="1:3">
      <c r="A25" s="3" t="s">
        <v>47</v>
      </c>
    </row>
    <row r="26" spans="1:3">
      <c r="A26" s="4" t="s">
        <v>48</v>
      </c>
      <c r="B26" s="5" t="n">
        <v>0</v>
      </c>
      <c r="C26" s="5" t="n">
        <v>0</v>
      </c>
    </row>
    <row r="27" spans="1:3">
      <c r="A27" s="4" t="s">
        <v>49</v>
      </c>
      <c r="B27" s="5" t="n">
        <v>829</v>
      </c>
      <c r="C27" s="5" t="n">
        <v>820</v>
      </c>
    </row>
    <row r="28" spans="1:3">
      <c r="A28" s="4" t="s">
        <v>50</v>
      </c>
      <c r="B28" s="5" t="n">
        <v>373203</v>
      </c>
      <c r="C28" s="5" t="n">
        <v>366247</v>
      </c>
    </row>
    <row r="29" spans="1:3">
      <c r="A29" s="4" t="s">
        <v>51</v>
      </c>
      <c r="B29" s="5" t="n">
        <v>-27623</v>
      </c>
      <c r="C29" s="5" t="n">
        <v>-32276</v>
      </c>
    </row>
    <row r="30" spans="1:3">
      <c r="A30" s="4" t="s">
        <v>52</v>
      </c>
      <c r="B30" s="5" t="n">
        <v>48018</v>
      </c>
      <c r="C30" s="5" t="n">
        <v>44078</v>
      </c>
    </row>
    <row r="31" spans="1:3">
      <c r="A31" s="4" t="s">
        <v>53</v>
      </c>
      <c r="B31" s="5" t="n">
        <v>-276111</v>
      </c>
      <c r="C31" s="5" t="n">
        <v>-274986</v>
      </c>
    </row>
    <row r="32" spans="1:3">
      <c r="A32" s="4" t="s">
        <v>54</v>
      </c>
      <c r="B32" s="5" t="n">
        <v>118316</v>
      </c>
      <c r="C32" s="5" t="n">
        <v>103883</v>
      </c>
    </row>
    <row r="33" spans="1:3">
      <c r="A33" s="4" t="s">
        <v>55</v>
      </c>
      <c r="B33" s="7" t="n">
        <v>306004</v>
      </c>
      <c r="C33" s="7" t="n">
        <v>3100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39</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47</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3" t="s">
        <v>151</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55</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9"/>
    <col customWidth="1" max="2" min="2" width="80"/>
  </cols>
  <sheetData>
    <row r="1" spans="1:2">
      <c r="A1" s="1" t="s">
        <v>196</v>
      </c>
      <c r="B1" s="2" t="s">
        <v>1</v>
      </c>
    </row>
    <row r="2" spans="1:2">
      <c r="B2" s="2" t="s">
        <v>2</v>
      </c>
    </row>
    <row r="3" spans="1:2">
      <c r="A3" s="3" t="s">
        <v>197</v>
      </c>
    </row>
    <row r="4" spans="1:2">
      <c r="A4" s="4" t="s">
        <v>198</v>
      </c>
      <c r="B4" s="4" t="s">
        <v>199</v>
      </c>
    </row>
    <row r="5" spans="1:2">
      <c r="A5" s="4" t="s">
        <v>200</v>
      </c>
      <c r="B5" s="4" t="s">
        <v>201</v>
      </c>
    </row>
    <row r="6" spans="1:2">
      <c r="A6" s="4" t="s">
        <v>202</v>
      </c>
    </row>
    <row r="7" spans="1:2">
      <c r="A7" s="3" t="s">
        <v>197</v>
      </c>
    </row>
    <row r="8" spans="1:2">
      <c r="A8" s="4" t="s">
        <v>203</v>
      </c>
      <c r="B8" s="4" t="s">
        <v>204</v>
      </c>
    </row>
    <row r="9" spans="1:2">
      <c r="A9" s="4" t="s">
        <v>205</v>
      </c>
      <c r="B9" s="4" t="s">
        <v>206</v>
      </c>
    </row>
    <row r="10" spans="1:2">
      <c r="A10" s="4" t="s">
        <v>207</v>
      </c>
    </row>
    <row r="11" spans="1:2">
      <c r="A11" s="3" t="s">
        <v>197</v>
      </c>
    </row>
    <row r="12" spans="1:2">
      <c r="A12" s="4" t="s">
        <v>203</v>
      </c>
      <c r="B12"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63</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167</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217</v>
      </c>
      <c r="B1" s="2" t="s">
        <v>67</v>
      </c>
      <c r="C1" s="2" t="s">
        <v>1</v>
      </c>
    </row>
    <row r="2" spans="1:3">
      <c r="B2" s="2" t="s">
        <v>2</v>
      </c>
      <c r="C2" s="2" t="s">
        <v>2</v>
      </c>
    </row>
    <row r="3" spans="1:3">
      <c r="A3" s="3" t="s">
        <v>131</v>
      </c>
    </row>
    <row r="4" spans="1:3">
      <c r="A4" s="4" t="s">
        <v>218</v>
      </c>
      <c r="C4" s="7" t="n">
        <v>-300</v>
      </c>
    </row>
    <row r="5" spans="1:3">
      <c r="A5" s="4" t="s">
        <v>219</v>
      </c>
      <c r="B5" s="7" t="n">
        <v>100</v>
      </c>
      <c r="C5" s="5" t="n">
        <v>900</v>
      </c>
    </row>
    <row r="6" spans="1:3">
      <c r="A6" s="4" t="s">
        <v>220</v>
      </c>
      <c r="C6" s="7" t="n">
        <v>4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1</v>
      </c>
      <c r="B1" s="2" t="s">
        <v>67</v>
      </c>
    </row>
    <row r="2" spans="1:2">
      <c r="B2" s="2" t="s">
        <v>222</v>
      </c>
    </row>
    <row r="3" spans="1:2">
      <c r="A3" s="3" t="s">
        <v>223</v>
      </c>
    </row>
    <row r="4" spans="1:2">
      <c r="A4" s="4" t="s">
        <v>224</v>
      </c>
      <c r="B4" s="9" t="n">
        <v>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23</v>
      </c>
    </row>
    <row r="2" spans="1:3">
      <c r="A2" s="4" t="s">
        <v>57</v>
      </c>
      <c r="B2" s="8" t="n">
        <v>0.01</v>
      </c>
      <c r="C2" s="8" t="n">
        <v>0.01</v>
      </c>
    </row>
    <row r="3" spans="1:3">
      <c r="A3" s="4" t="s">
        <v>58</v>
      </c>
      <c r="B3" s="5" t="n">
        <v>20000</v>
      </c>
      <c r="C3" s="5" t="n">
        <v>20000</v>
      </c>
    </row>
    <row r="4" spans="1:3">
      <c r="A4" s="4" t="s">
        <v>59</v>
      </c>
      <c r="B4" s="5" t="n">
        <v>0</v>
      </c>
      <c r="C4" s="5" t="n">
        <v>0</v>
      </c>
    </row>
    <row r="5" spans="1:3">
      <c r="A5" s="3" t="s">
        <v>24</v>
      </c>
    </row>
    <row r="6" spans="1:3">
      <c r="A6" s="4" t="s">
        <v>60</v>
      </c>
      <c r="B6" s="7" t="n">
        <v>1769</v>
      </c>
      <c r="C6" s="7" t="n">
        <v>3181</v>
      </c>
    </row>
    <row r="7" spans="1:3">
      <c r="A7" s="3" t="s">
        <v>47</v>
      </c>
    </row>
    <row r="8" spans="1:3">
      <c r="A8" s="4" t="s">
        <v>61</v>
      </c>
      <c r="B8" s="8" t="n">
        <v>0.01</v>
      </c>
      <c r="C8" s="8" t="n">
        <v>0.01</v>
      </c>
    </row>
    <row r="9" spans="1:3">
      <c r="A9" s="4" t="s">
        <v>62</v>
      </c>
      <c r="B9" s="5" t="n">
        <v>240000</v>
      </c>
      <c r="C9" s="5" t="n">
        <v>240000</v>
      </c>
    </row>
    <row r="10" spans="1:3">
      <c r="A10" s="4" t="s">
        <v>63</v>
      </c>
      <c r="B10" s="5" t="n">
        <v>82880</v>
      </c>
      <c r="C10" s="5" t="n">
        <v>81989</v>
      </c>
    </row>
    <row r="11" spans="1:3">
      <c r="A11" s="4" t="s">
        <v>64</v>
      </c>
      <c r="B11" s="5" t="n">
        <v>50265</v>
      </c>
      <c r="C11" s="5" t="n">
        <v>49591</v>
      </c>
    </row>
    <row r="12" spans="1:3">
      <c r="A12" s="4" t="s">
        <v>65</v>
      </c>
      <c r="B12" s="5" t="n">
        <v>32615</v>
      </c>
      <c r="C12" s="5" t="n">
        <v>323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25</v>
      </c>
      <c r="B1" s="2" t="s">
        <v>67</v>
      </c>
      <c r="D1" s="2" t="s">
        <v>1</v>
      </c>
      <c r="F1" s="2" t="s">
        <v>226</v>
      </c>
    </row>
    <row r="2" spans="1:6">
      <c r="B2" s="2" t="s">
        <v>2</v>
      </c>
      <c r="C2" s="2" t="s">
        <v>68</v>
      </c>
      <c r="D2" s="2" t="s">
        <v>2</v>
      </c>
      <c r="E2" s="2" t="s">
        <v>68</v>
      </c>
      <c r="F2" s="2" t="s">
        <v>23</v>
      </c>
    </row>
    <row r="3" spans="1:6">
      <c r="A3" s="3" t="s">
        <v>227</v>
      </c>
    </row>
    <row r="4" spans="1:6">
      <c r="A4" s="4" t="s">
        <v>228</v>
      </c>
      <c r="D4" s="7" t="n">
        <v>26700</v>
      </c>
    </row>
    <row r="5" spans="1:6">
      <c r="A5" s="4" t="s">
        <v>229</v>
      </c>
      <c r="B5" s="7" t="n">
        <v>80979</v>
      </c>
      <c r="D5" s="5" t="n">
        <v>80979</v>
      </c>
      <c r="F5" s="7" t="n">
        <v>116893</v>
      </c>
    </row>
    <row r="6" spans="1:6">
      <c r="A6" s="4" t="s">
        <v>230</v>
      </c>
      <c r="B6" s="5" t="n">
        <v>28108</v>
      </c>
      <c r="D6" s="5" t="n">
        <v>28108</v>
      </c>
      <c r="F6" s="5" t="n">
        <v>52869</v>
      </c>
    </row>
    <row r="7" spans="1:6">
      <c r="A7" s="4" t="s">
        <v>231</v>
      </c>
      <c r="D7" s="5" t="n">
        <v>5431</v>
      </c>
      <c r="F7" s="5" t="n">
        <v>5652</v>
      </c>
    </row>
    <row r="8" spans="1:6">
      <c r="A8" s="4" t="s">
        <v>79</v>
      </c>
      <c r="B8" s="5" t="n">
        <v>-2226</v>
      </c>
      <c r="C8" s="7" t="n">
        <v>-9252</v>
      </c>
      <c r="D8" s="5" t="n">
        <v>-2226</v>
      </c>
      <c r="E8" s="7" t="n">
        <v>-9252</v>
      </c>
      <c r="F8" s="5" t="n">
        <v>-9252</v>
      </c>
    </row>
    <row r="9" spans="1:6">
      <c r="A9" s="4" t="s">
        <v>31</v>
      </c>
      <c r="B9" s="5" t="n">
        <v>47440</v>
      </c>
      <c r="D9" s="5" t="n">
        <v>47440</v>
      </c>
      <c r="F9" s="5" t="n">
        <v>49120</v>
      </c>
    </row>
    <row r="10" spans="1:6">
      <c r="A10" s="4" t="s">
        <v>232</v>
      </c>
    </row>
    <row r="11" spans="1:6">
      <c r="A11" s="3" t="s">
        <v>227</v>
      </c>
    </row>
    <row r="12" spans="1:6">
      <c r="A12" s="4" t="s">
        <v>229</v>
      </c>
      <c r="B12" s="5" t="n">
        <v>5228</v>
      </c>
      <c r="D12" s="5" t="n">
        <v>5228</v>
      </c>
      <c r="F12" s="5" t="n">
        <v>10308</v>
      </c>
    </row>
    <row r="13" spans="1:6">
      <c r="A13" s="4" t="s">
        <v>230</v>
      </c>
      <c r="B13" s="5" t="n">
        <v>4597</v>
      </c>
      <c r="D13" s="5" t="n">
        <v>4597</v>
      </c>
      <c r="F13" s="5" t="n">
        <v>9677</v>
      </c>
    </row>
    <row r="14" spans="1:6">
      <c r="A14" s="4" t="s">
        <v>231</v>
      </c>
      <c r="D14" s="5" t="n">
        <v>631</v>
      </c>
      <c r="F14" s="5" t="n">
        <v>631</v>
      </c>
    </row>
    <row r="15" spans="1:6">
      <c r="A15" s="4" t="s">
        <v>79</v>
      </c>
      <c r="F15" s="5" t="n">
        <v>0</v>
      </c>
    </row>
    <row r="16" spans="1:6">
      <c r="A16" s="4" t="s">
        <v>31</v>
      </c>
      <c r="B16" s="5" t="n">
        <v>0</v>
      </c>
      <c r="D16" s="5" t="n">
        <v>0</v>
      </c>
      <c r="F16" s="5" t="n">
        <v>0</v>
      </c>
    </row>
    <row r="17" spans="1:6">
      <c r="A17" s="4" t="s">
        <v>233</v>
      </c>
    </row>
    <row r="18" spans="1:6">
      <c r="A18" s="3" t="s">
        <v>227</v>
      </c>
    </row>
    <row r="19" spans="1:6">
      <c r="A19" s="4" t="s">
        <v>229</v>
      </c>
      <c r="B19" s="5" t="n">
        <v>13394</v>
      </c>
      <c r="D19" s="5" t="n">
        <v>13394</v>
      </c>
      <c r="F19" s="5" t="n">
        <v>23194</v>
      </c>
    </row>
    <row r="20" spans="1:6">
      <c r="A20" s="4" t="s">
        <v>230</v>
      </c>
      <c r="B20" s="5" t="n">
        <v>8436</v>
      </c>
      <c r="D20" s="5" t="n">
        <v>8436</v>
      </c>
      <c r="F20" s="5" t="n">
        <v>14379</v>
      </c>
    </row>
    <row r="21" spans="1:6">
      <c r="A21" s="4" t="s">
        <v>231</v>
      </c>
      <c r="D21" s="5" t="n">
        <v>2185</v>
      </c>
      <c r="F21" s="5" t="n">
        <v>2286</v>
      </c>
    </row>
    <row r="22" spans="1:6">
      <c r="A22" s="4" t="s">
        <v>79</v>
      </c>
      <c r="F22" s="5" t="n">
        <v>-3168</v>
      </c>
    </row>
    <row r="23" spans="1:6">
      <c r="A23" s="4" t="s">
        <v>31</v>
      </c>
      <c r="B23" s="5" t="n">
        <v>2773</v>
      </c>
      <c r="D23" s="5" t="n">
        <v>2773</v>
      </c>
      <c r="F23" s="5" t="n">
        <v>3361</v>
      </c>
    </row>
    <row r="24" spans="1:6">
      <c r="A24" s="4" t="s">
        <v>234</v>
      </c>
    </row>
    <row r="25" spans="1:6">
      <c r="A25" s="3" t="s">
        <v>227</v>
      </c>
    </row>
    <row r="26" spans="1:6">
      <c r="A26" s="4" t="s">
        <v>229</v>
      </c>
      <c r="B26" s="5" t="n">
        <v>14500</v>
      </c>
      <c r="D26" s="5" t="n">
        <v>14500</v>
      </c>
      <c r="F26" s="5" t="n">
        <v>28473</v>
      </c>
    </row>
    <row r="27" spans="1:6">
      <c r="A27" s="4" t="s">
        <v>230</v>
      </c>
      <c r="B27" s="5" t="n">
        <v>6721</v>
      </c>
      <c r="D27" s="5" t="n">
        <v>6721</v>
      </c>
      <c r="F27" s="5" t="n">
        <v>13518</v>
      </c>
    </row>
    <row r="28" spans="1:6">
      <c r="A28" s="4" t="s">
        <v>231</v>
      </c>
      <c r="D28" s="5" t="n">
        <v>2112</v>
      </c>
      <c r="F28" s="5" t="n">
        <v>2112</v>
      </c>
    </row>
    <row r="29" spans="1:6">
      <c r="A29" s="4" t="s">
        <v>79</v>
      </c>
      <c r="F29" s="5" t="n">
        <v>-6084</v>
      </c>
    </row>
    <row r="30" spans="1:6">
      <c r="A30" s="4" t="s">
        <v>31</v>
      </c>
      <c r="B30" s="5" t="n">
        <v>5667</v>
      </c>
      <c r="D30" s="5" t="n">
        <v>5667</v>
      </c>
      <c r="F30" s="5" t="n">
        <v>6759</v>
      </c>
    </row>
    <row r="31" spans="1:6">
      <c r="A31" s="4" t="s">
        <v>235</v>
      </c>
    </row>
    <row r="32" spans="1:6">
      <c r="A32" s="3" t="s">
        <v>227</v>
      </c>
    </row>
    <row r="33" spans="1:6">
      <c r="A33" s="4" t="s">
        <v>229</v>
      </c>
      <c r="B33" s="5" t="n">
        <v>8857</v>
      </c>
      <c r="D33" s="5" t="n">
        <v>8857</v>
      </c>
      <c r="F33" s="5" t="n">
        <v>15918</v>
      </c>
    </row>
    <row r="34" spans="1:6">
      <c r="A34" s="4" t="s">
        <v>230</v>
      </c>
      <c r="B34" s="5" t="n">
        <v>8354</v>
      </c>
      <c r="D34" s="5" t="n">
        <v>8354</v>
      </c>
      <c r="F34" s="5" t="n">
        <v>15295</v>
      </c>
    </row>
    <row r="35" spans="1:6">
      <c r="A35" s="4" t="s">
        <v>231</v>
      </c>
      <c r="D35" s="5" t="n">
        <v>503</v>
      </c>
      <c r="F35" s="5" t="n">
        <v>623</v>
      </c>
    </row>
    <row r="36" spans="1:6">
      <c r="A36" s="4" t="s">
        <v>79</v>
      </c>
      <c r="F36" s="5" t="n">
        <v>0</v>
      </c>
    </row>
    <row r="37" spans="1:6">
      <c r="A37" s="4" t="s">
        <v>31</v>
      </c>
      <c r="B37" s="5" t="n">
        <v>0</v>
      </c>
      <c r="D37" s="5" t="n">
        <v>0</v>
      </c>
      <c r="F37" s="5" t="n">
        <v>0</v>
      </c>
    </row>
    <row r="38" spans="1:6">
      <c r="A38" s="4" t="s">
        <v>236</v>
      </c>
    </row>
    <row r="39" spans="1:6">
      <c r="A39" s="3" t="s">
        <v>227</v>
      </c>
    </row>
    <row r="40" spans="1:6">
      <c r="A40" s="4" t="s">
        <v>229</v>
      </c>
      <c r="B40" s="5" t="n">
        <v>39000</v>
      </c>
      <c r="D40" s="5" t="n">
        <v>39000</v>
      </c>
      <c r="F40" s="5" t="n">
        <v>39000</v>
      </c>
    </row>
    <row r="41" spans="1:6">
      <c r="A41" s="4" t="s">
        <v>230</v>
      </c>
      <c r="B41" s="5" t="n">
        <v>0</v>
      </c>
      <c r="D41" s="5" t="n">
        <v>0</v>
      </c>
      <c r="F41" s="5" t="n">
        <v>0</v>
      </c>
    </row>
    <row r="42" spans="1:6">
      <c r="A42" s="4" t="s">
        <v>231</v>
      </c>
      <c r="D42" s="5" t="n">
        <v>0</v>
      </c>
      <c r="F42" s="5" t="n">
        <v>0</v>
      </c>
    </row>
    <row r="43" spans="1:6">
      <c r="A43" s="4" t="s">
        <v>79</v>
      </c>
      <c r="F43" s="5" t="n">
        <v>0</v>
      </c>
    </row>
    <row r="44" spans="1:6">
      <c r="A44" s="4" t="s">
        <v>31</v>
      </c>
      <c r="B44" s="7" t="n">
        <v>39000</v>
      </c>
      <c r="D44" s="7" t="n">
        <v>39000</v>
      </c>
      <c r="F44" s="7" t="n">
        <v>39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37</v>
      </c>
      <c r="B1" s="2" t="s">
        <v>222</v>
      </c>
    </row>
    <row r="2" spans="1:2">
      <c r="A2" s="3" t="s">
        <v>139</v>
      </c>
    </row>
    <row r="3" spans="1:2">
      <c r="A3" s="4" t="s">
        <v>238</v>
      </c>
      <c r="B3" s="7" t="n">
        <v>507</v>
      </c>
    </row>
    <row r="4" spans="1:2">
      <c r="A4" s="5" t="n">
        <v>2018</v>
      </c>
      <c r="B4" s="5" t="n">
        <v>1781</v>
      </c>
    </row>
    <row r="5" spans="1:2">
      <c r="A5" s="5" t="n">
        <v>2019</v>
      </c>
      <c r="B5" s="5" t="n">
        <v>1476</v>
      </c>
    </row>
    <row r="6" spans="1:2">
      <c r="A6" s="5" t="n">
        <v>2020</v>
      </c>
      <c r="B6" s="5" t="n">
        <v>1421</v>
      </c>
    </row>
    <row r="7" spans="1:2">
      <c r="A7" s="5" t="n">
        <v>2021</v>
      </c>
      <c r="B7" s="5" t="n">
        <v>1149</v>
      </c>
    </row>
    <row r="8" spans="1:2">
      <c r="A8" s="4" t="s">
        <v>239</v>
      </c>
      <c r="B8" s="5" t="n">
        <v>2106</v>
      </c>
    </row>
    <row r="9" spans="1:2">
      <c r="A9" s="4" t="s">
        <v>240</v>
      </c>
      <c r="B9" s="7" t="n">
        <v>844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6"/>
    <col customWidth="1" max="2" min="2" width="21"/>
    <col customWidth="1" max="3" min="3" width="21"/>
  </cols>
  <sheetData>
    <row r="1" spans="1:3">
      <c r="A1" s="1" t="s">
        <v>241</v>
      </c>
      <c r="B1" s="2" t="s">
        <v>1</v>
      </c>
      <c r="C1" s="2" t="s">
        <v>226</v>
      </c>
    </row>
    <row r="2" spans="1:3">
      <c r="B2" s="2" t="s">
        <v>222</v>
      </c>
      <c r="C2" s="2" t="s">
        <v>242</v>
      </c>
    </row>
    <row r="3" spans="1:3">
      <c r="A3" s="3" t="s">
        <v>184</v>
      </c>
    </row>
    <row r="4" spans="1:3">
      <c r="A4" s="4" t="s">
        <v>243</v>
      </c>
      <c r="B4" s="5" t="n">
        <v>2</v>
      </c>
    </row>
    <row r="5" spans="1:3">
      <c r="A5" s="4" t="s">
        <v>244</v>
      </c>
      <c r="B5" s="7" t="n">
        <v>5000000</v>
      </c>
    </row>
    <row r="6" spans="1:3">
      <c r="A6" s="4" t="s">
        <v>245</v>
      </c>
      <c r="B6" s="5" t="n">
        <v>410000</v>
      </c>
    </row>
    <row r="7" spans="1:3">
      <c r="A7" s="4" t="s">
        <v>246</v>
      </c>
      <c r="B7" s="5" t="n">
        <v>150000000</v>
      </c>
    </row>
    <row r="8" spans="1:3">
      <c r="A8" s="4" t="s">
        <v>247</v>
      </c>
      <c r="B8" s="7" t="n">
        <v>68402000</v>
      </c>
      <c r="C8" s="7" t="n">
        <v>84760000</v>
      </c>
    </row>
    <row r="9" spans="1:3">
      <c r="A9" s="4" t="s">
        <v>248</v>
      </c>
    </row>
    <row r="10" spans="1:3">
      <c r="A10" s="3" t="s">
        <v>184</v>
      </c>
    </row>
    <row r="11" spans="1:3">
      <c r="A11" s="4" t="s">
        <v>249</v>
      </c>
      <c r="B11" s="4" t="s">
        <v>250</v>
      </c>
      <c r="C11" s="4" t="s">
        <v>250</v>
      </c>
    </row>
    <row r="12" spans="1:3">
      <c r="A12" s="4" t="s">
        <v>251</v>
      </c>
    </row>
    <row r="13" spans="1:3">
      <c r="A13" s="3" t="s">
        <v>184</v>
      </c>
    </row>
    <row r="14" spans="1:3">
      <c r="A14" s="4" t="s">
        <v>249</v>
      </c>
      <c r="B14" s="4" t="s">
        <v>252</v>
      </c>
    </row>
    <row r="15" spans="1:3">
      <c r="A15" s="4" t="s">
        <v>253</v>
      </c>
    </row>
    <row r="16" spans="1:3">
      <c r="A16" s="3" t="s">
        <v>184</v>
      </c>
    </row>
    <row r="17" spans="1:3">
      <c r="A17" s="4" t="s">
        <v>249</v>
      </c>
      <c r="B17" s="4" t="s">
        <v>254</v>
      </c>
    </row>
    <row r="18" spans="1:3">
      <c r="A18" s="4" t="s">
        <v>255</v>
      </c>
    </row>
    <row r="19" spans="1:3">
      <c r="A19" s="3" t="s">
        <v>184</v>
      </c>
    </row>
    <row r="20" spans="1:3">
      <c r="A20" s="4" t="s">
        <v>249</v>
      </c>
      <c r="B20" s="4" t="s">
        <v>256</v>
      </c>
    </row>
    <row r="21" spans="1:3">
      <c r="A21" s="4" t="s">
        <v>257</v>
      </c>
    </row>
    <row r="22" spans="1:3">
      <c r="A22" s="3" t="s">
        <v>184</v>
      </c>
    </row>
    <row r="23" spans="1:3">
      <c r="A23" s="4" t="s">
        <v>249</v>
      </c>
      <c r="B23"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9</v>
      </c>
      <c r="B1" s="2" t="s">
        <v>1</v>
      </c>
      <c r="C1" s="2" t="s">
        <v>226</v>
      </c>
    </row>
    <row r="2" spans="1:3">
      <c r="B2" s="2" t="s">
        <v>2</v>
      </c>
      <c r="C2" s="2" t="s">
        <v>23</v>
      </c>
    </row>
    <row r="3" spans="1:3">
      <c r="A3" s="3" t="s">
        <v>184</v>
      </c>
    </row>
    <row r="4" spans="1:3">
      <c r="A4" s="4" t="s">
        <v>260</v>
      </c>
      <c r="B4" s="7" t="n">
        <v>69000</v>
      </c>
      <c r="C4" s="7" t="n">
        <v>86000</v>
      </c>
    </row>
    <row r="5" spans="1:3">
      <c r="A5" s="4" t="s">
        <v>261</v>
      </c>
      <c r="B5" s="5" t="n">
        <v>-598</v>
      </c>
      <c r="C5" s="5" t="n">
        <v>-1240</v>
      </c>
    </row>
    <row r="6" spans="1:3">
      <c r="A6" s="4" t="s">
        <v>247</v>
      </c>
      <c r="B6" s="5" t="n">
        <v>68402</v>
      </c>
      <c r="C6" s="5" t="n">
        <v>84760</v>
      </c>
    </row>
    <row r="7" spans="1:3">
      <c r="A7" s="4" t="s">
        <v>262</v>
      </c>
      <c r="B7" s="5" t="n">
        <v>81000</v>
      </c>
      <c r="C7" s="5" t="n">
        <v>164000</v>
      </c>
    </row>
    <row r="8" spans="1:3">
      <c r="A8" s="4" t="s">
        <v>263</v>
      </c>
      <c r="B8" s="7" t="n">
        <v>1649</v>
      </c>
      <c r="C8" s="7" t="n">
        <v>1487</v>
      </c>
    </row>
    <row r="9" spans="1:3">
      <c r="A9" s="4" t="s">
        <v>248</v>
      </c>
    </row>
    <row r="10" spans="1:3">
      <c r="A10" s="3" t="s">
        <v>184</v>
      </c>
    </row>
    <row r="11" spans="1:3">
      <c r="A11" s="4" t="s">
        <v>249</v>
      </c>
      <c r="B11" s="4" t="s">
        <v>250</v>
      </c>
      <c r="C11" s="4" t="s">
        <v>250</v>
      </c>
    </row>
    <row r="12" spans="1:3">
      <c r="A12" s="4" t="s">
        <v>264</v>
      </c>
      <c r="B12" s="4" t="s">
        <v>265</v>
      </c>
      <c r="C12"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67</v>
      </c>
      <c r="B1" s="2" t="s">
        <v>67</v>
      </c>
      <c r="D1" s="2" t="s">
        <v>1</v>
      </c>
    </row>
    <row r="2" spans="1:5">
      <c r="B2" s="2" t="s">
        <v>2</v>
      </c>
      <c r="C2" s="2" t="s">
        <v>68</v>
      </c>
      <c r="D2" s="2" t="s">
        <v>2</v>
      </c>
      <c r="E2" s="2" t="s">
        <v>68</v>
      </c>
    </row>
    <row r="3" spans="1:5">
      <c r="A3" s="3" t="s">
        <v>268</v>
      </c>
    </row>
    <row r="4" spans="1:5">
      <c r="A4" s="4" t="s">
        <v>238</v>
      </c>
      <c r="B4" s="7" t="n">
        <v>1341</v>
      </c>
      <c r="D4" s="7" t="n">
        <v>1341</v>
      </c>
    </row>
    <row r="5" spans="1:5">
      <c r="A5" s="5" t="n">
        <v>2018</v>
      </c>
      <c r="B5" s="5" t="n">
        <v>4757</v>
      </c>
      <c r="D5" s="5" t="n">
        <v>4757</v>
      </c>
    </row>
    <row r="6" spans="1:5">
      <c r="A6" s="5" t="n">
        <v>2019</v>
      </c>
      <c r="B6" s="5" t="n">
        <v>4245</v>
      </c>
      <c r="D6" s="5" t="n">
        <v>4245</v>
      </c>
    </row>
    <row r="7" spans="1:5">
      <c r="A7" s="5" t="n">
        <v>2020</v>
      </c>
      <c r="B7" s="5" t="n">
        <v>3829</v>
      </c>
      <c r="D7" s="5" t="n">
        <v>3829</v>
      </c>
    </row>
    <row r="8" spans="1:5">
      <c r="A8" s="5" t="n">
        <v>2021</v>
      </c>
      <c r="B8" s="5" t="n">
        <v>3139</v>
      </c>
      <c r="D8" s="5" t="n">
        <v>3139</v>
      </c>
    </row>
    <row r="9" spans="1:5">
      <c r="A9" s="4" t="s">
        <v>239</v>
      </c>
      <c r="B9" s="5" t="n">
        <v>8727</v>
      </c>
      <c r="D9" s="5" t="n">
        <v>8727</v>
      </c>
    </row>
    <row r="10" spans="1:5">
      <c r="A10" s="4" t="s">
        <v>269</v>
      </c>
      <c r="B10" s="5" t="n">
        <v>26038</v>
      </c>
      <c r="D10" s="5" t="n">
        <v>26038</v>
      </c>
    </row>
    <row r="11" spans="1:5">
      <c r="A11" s="3" t="s">
        <v>270</v>
      </c>
    </row>
    <row r="12" spans="1:5">
      <c r="A12" s="4" t="s">
        <v>271</v>
      </c>
      <c r="B12" s="5" t="n">
        <v>1200</v>
      </c>
      <c r="C12" s="7" t="n">
        <v>1100</v>
      </c>
      <c r="D12" s="5" t="n">
        <v>3600</v>
      </c>
      <c r="E12" s="7" t="n">
        <v>3400</v>
      </c>
    </row>
    <row r="13" spans="1:5">
      <c r="A13" s="4" t="s">
        <v>102</v>
      </c>
      <c r="B13" s="7" t="n">
        <v>2300</v>
      </c>
      <c r="D13" s="7" t="n">
        <v>2358</v>
      </c>
      <c r="E13" s="7" t="n">
        <v>16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72</v>
      </c>
      <c r="B1" s="2" t="s">
        <v>2</v>
      </c>
      <c r="C1" s="2" t="s">
        <v>23</v>
      </c>
    </row>
    <row r="2" spans="1:3">
      <c r="A2" s="3" t="s">
        <v>151</v>
      </c>
    </row>
    <row r="3" spans="1:3">
      <c r="A3" s="4" t="s">
        <v>273</v>
      </c>
      <c r="B3" s="7" t="n">
        <v>0</v>
      </c>
    </row>
    <row r="4" spans="1:3">
      <c r="A4" s="4" t="s">
        <v>274</v>
      </c>
    </row>
    <row r="5" spans="1:3">
      <c r="A5" s="3" t="s">
        <v>151</v>
      </c>
    </row>
    <row r="6" spans="1:3">
      <c r="A6" s="4" t="s">
        <v>275</v>
      </c>
      <c r="C6" s="7" t="n">
        <v>5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276</v>
      </c>
      <c r="B1" s="2" t="s">
        <v>222</v>
      </c>
    </row>
    <row r="2" spans="1:2">
      <c r="A2" s="3" t="s">
        <v>277</v>
      </c>
    </row>
    <row r="3" spans="1:2">
      <c r="A3" s="4" t="s">
        <v>278</v>
      </c>
      <c r="B3" s="7" t="n">
        <v>-32276</v>
      </c>
    </row>
    <row r="4" spans="1:2">
      <c r="A4" s="4" t="s">
        <v>279</v>
      </c>
      <c r="B4" s="7" t="n">
        <v>-2762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80</v>
      </c>
      <c r="B1" s="2" t="s">
        <v>67</v>
      </c>
      <c r="C1" s="2" t="s">
        <v>1</v>
      </c>
    </row>
    <row r="2" spans="1:5">
      <c r="B2" s="2" t="s">
        <v>2</v>
      </c>
      <c r="C2" s="2" t="s">
        <v>2</v>
      </c>
      <c r="D2" s="2" t="s">
        <v>281</v>
      </c>
      <c r="E2" s="2" t="s">
        <v>23</v>
      </c>
    </row>
    <row r="3" spans="1:5">
      <c r="A3" s="3" t="s">
        <v>282</v>
      </c>
    </row>
    <row r="4" spans="1:5">
      <c r="A4" s="4" t="s">
        <v>283</v>
      </c>
      <c r="B4" s="7" t="n">
        <v>949</v>
      </c>
      <c r="C4" s="7" t="n">
        <v>949</v>
      </c>
      <c r="D4" s="7" t="n">
        <v>923</v>
      </c>
      <c r="E4" s="7" t="n">
        <v>0</v>
      </c>
    </row>
    <row r="5" spans="1:5">
      <c r="A5" s="4" t="s">
        <v>284</v>
      </c>
      <c r="B5" s="5" t="n">
        <v>1049</v>
      </c>
      <c r="C5" s="5" t="n">
        <v>2236</v>
      </c>
    </row>
    <row r="6" spans="1:5">
      <c r="A6" s="4" t="s">
        <v>285</v>
      </c>
      <c r="B6" s="5" t="n">
        <v>-1023</v>
      </c>
      <c r="C6" s="5" t="n">
        <v>1287</v>
      </c>
    </row>
    <row r="7" spans="1:5">
      <c r="A7" s="4" t="s">
        <v>286</v>
      </c>
    </row>
    <row r="8" spans="1:5">
      <c r="A8" s="3" t="s">
        <v>282</v>
      </c>
    </row>
    <row r="9" spans="1:5">
      <c r="A9" s="4" t="s">
        <v>283</v>
      </c>
      <c r="B9" s="5" t="n">
        <v>685</v>
      </c>
      <c r="C9" s="5" t="n">
        <v>685</v>
      </c>
      <c r="D9" s="5" t="n">
        <v>853</v>
      </c>
      <c r="E9" s="7" t="n">
        <v>0</v>
      </c>
    </row>
    <row r="10" spans="1:5">
      <c r="A10" s="4" t="s">
        <v>284</v>
      </c>
      <c r="B10" s="5" t="n">
        <v>676</v>
      </c>
      <c r="C10" s="5" t="n">
        <v>1793</v>
      </c>
    </row>
    <row r="11" spans="1:5">
      <c r="A11" s="4" t="s">
        <v>285</v>
      </c>
      <c r="B11" s="5" t="n">
        <v>-844</v>
      </c>
      <c r="C11" s="5" t="n">
        <v>1108</v>
      </c>
    </row>
    <row r="12" spans="1:5">
      <c r="A12" s="4" t="s">
        <v>287</v>
      </c>
    </row>
    <row r="13" spans="1:5">
      <c r="A13" s="3" t="s">
        <v>282</v>
      </c>
    </row>
    <row r="14" spans="1:5">
      <c r="A14" s="4" t="s">
        <v>283</v>
      </c>
      <c r="B14" s="5" t="n">
        <v>264</v>
      </c>
      <c r="C14" s="5" t="n">
        <v>264</v>
      </c>
      <c r="D14" s="7" t="n">
        <v>70</v>
      </c>
    </row>
    <row r="15" spans="1:5">
      <c r="A15" s="4" t="s">
        <v>284</v>
      </c>
      <c r="B15" s="5" t="n">
        <v>373</v>
      </c>
      <c r="C15" s="5" t="n">
        <v>443</v>
      </c>
    </row>
    <row r="16" spans="1:5">
      <c r="A16" s="4" t="s">
        <v>285</v>
      </c>
      <c r="B16" s="7" t="n">
        <v>-179</v>
      </c>
      <c r="C16" s="7" t="n">
        <v>-1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288</v>
      </c>
      <c r="B1" s="2" t="s">
        <v>1</v>
      </c>
    </row>
    <row r="2" spans="1:2">
      <c r="B2" s="2" t="s">
        <v>289</v>
      </c>
    </row>
    <row r="3" spans="1:2">
      <c r="A3" s="4" t="s">
        <v>290</v>
      </c>
    </row>
    <row r="4" spans="1:2">
      <c r="A4" s="3" t="s">
        <v>282</v>
      </c>
    </row>
    <row r="5" spans="1:2">
      <c r="A5" s="4" t="s">
        <v>284</v>
      </c>
      <c r="B5" s="7" t="n">
        <v>900</v>
      </c>
    </row>
    <row r="6" spans="1:2">
      <c r="A6" s="4" t="s">
        <v>291</v>
      </c>
    </row>
    <row r="7" spans="1:2">
      <c r="A7" s="3" t="s">
        <v>282</v>
      </c>
    </row>
    <row r="8" spans="1:2">
      <c r="A8" s="4" t="s">
        <v>292</v>
      </c>
      <c r="B8" s="5" t="n">
        <v>-639</v>
      </c>
    </row>
    <row r="9" spans="1:2">
      <c r="A9" s="4" t="s">
        <v>284</v>
      </c>
      <c r="B9" s="5" t="n">
        <v>3347</v>
      </c>
    </row>
    <row r="10" spans="1:2">
      <c r="A10" s="4" t="s">
        <v>293</v>
      </c>
    </row>
    <row r="11" spans="1:2">
      <c r="A11" s="3" t="s">
        <v>282</v>
      </c>
    </row>
    <row r="12" spans="1:2">
      <c r="A12" s="4" t="s">
        <v>284</v>
      </c>
      <c r="B12" s="5" t="n">
        <v>900</v>
      </c>
    </row>
    <row r="13" spans="1:2">
      <c r="A13" s="4" t="s">
        <v>294</v>
      </c>
    </row>
    <row r="14" spans="1:2">
      <c r="A14" s="3" t="s">
        <v>282</v>
      </c>
    </row>
    <row r="15" spans="1:2">
      <c r="A15" s="4" t="s">
        <v>284</v>
      </c>
      <c r="B15" s="5" t="n">
        <v>981</v>
      </c>
    </row>
    <row r="16" spans="1:2">
      <c r="A16" s="4" t="s">
        <v>295</v>
      </c>
    </row>
    <row r="17" spans="1:2">
      <c r="A17" s="3" t="s">
        <v>282</v>
      </c>
    </row>
    <row r="18" spans="1:2">
      <c r="A18" s="4" t="s">
        <v>284</v>
      </c>
      <c r="B18" s="7" t="n">
        <v>8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 customWidth="1" max="6" min="6" width="14"/>
    <col customWidth="1" max="7" min="7" width="14"/>
    <col customWidth="1" max="8" min="8" width="14"/>
    <col customWidth="1" max="9" min="9" width="14"/>
  </cols>
  <sheetData>
    <row r="1" spans="1:9">
      <c r="A1" s="1" t="s">
        <v>296</v>
      </c>
      <c r="B1" s="2" t="s">
        <v>67</v>
      </c>
      <c r="D1" s="2" t="s">
        <v>1</v>
      </c>
    </row>
    <row r="2" spans="1:9">
      <c r="B2" s="2" t="s">
        <v>2</v>
      </c>
      <c r="C2" s="2" t="s">
        <v>68</v>
      </c>
      <c r="D2" s="2" t="s">
        <v>2</v>
      </c>
      <c r="E2" s="2" t="s">
        <v>68</v>
      </c>
      <c r="F2" s="2" t="s">
        <v>281</v>
      </c>
      <c r="G2" s="2" t="s">
        <v>23</v>
      </c>
      <c r="H2" s="2" t="s">
        <v>297</v>
      </c>
      <c r="I2" s="2" t="s">
        <v>298</v>
      </c>
    </row>
    <row r="3" spans="1:9">
      <c r="A3" s="3" t="s">
        <v>299</v>
      </c>
    </row>
    <row r="4" spans="1:9">
      <c r="A4" s="4" t="s">
        <v>300</v>
      </c>
      <c r="B4" s="5" t="n">
        <v>1136213</v>
      </c>
      <c r="C4" s="5" t="n">
        <v>1870400</v>
      </c>
      <c r="D4" s="5" t="n">
        <v>1136213</v>
      </c>
      <c r="E4" s="5" t="n">
        <v>1870400</v>
      </c>
      <c r="F4" s="5" t="n">
        <v>1273088</v>
      </c>
      <c r="G4" s="5" t="n">
        <v>1779613</v>
      </c>
      <c r="H4" s="5" t="n">
        <v>2273323</v>
      </c>
      <c r="I4" s="5" t="n">
        <v>2673512</v>
      </c>
    </row>
    <row r="5" spans="1:9">
      <c r="A5" s="4" t="s">
        <v>301</v>
      </c>
      <c r="B5" s="8" t="n">
        <v>9.279999999999999</v>
      </c>
      <c r="C5" s="8" t="n">
        <v>8.43</v>
      </c>
      <c r="D5" s="8" t="n">
        <v>9.279999999999999</v>
      </c>
      <c r="E5" s="8" t="n">
        <v>8.43</v>
      </c>
      <c r="F5" s="8" t="n">
        <v>9.289999999999999</v>
      </c>
      <c r="G5" s="8" t="n">
        <v>8.460000000000001</v>
      </c>
      <c r="H5" s="8" t="n">
        <v>7.89</v>
      </c>
      <c r="I5" s="8" t="n">
        <v>7.46</v>
      </c>
    </row>
    <row r="6" spans="1:9">
      <c r="A6" s="4" t="s">
        <v>302</v>
      </c>
      <c r="B6" s="7" t="n">
        <v>0</v>
      </c>
      <c r="C6" s="7" t="n">
        <v>1059282</v>
      </c>
      <c r="D6" s="7" t="n">
        <v>0</v>
      </c>
      <c r="E6" s="7" t="n">
        <v>1059282</v>
      </c>
      <c r="F6" s="7" t="n">
        <v>0</v>
      </c>
      <c r="G6" s="7" t="n">
        <v>50869</v>
      </c>
      <c r="H6" s="7" t="n">
        <v>539367</v>
      </c>
      <c r="I6" s="7" t="n">
        <v>5485248</v>
      </c>
    </row>
    <row r="7" spans="1:9">
      <c r="A7" s="4" t="s">
        <v>303</v>
      </c>
      <c r="C7" s="5" t="n">
        <v>336360</v>
      </c>
      <c r="D7" s="5" t="n">
        <v>66188</v>
      </c>
      <c r="E7" s="5" t="n">
        <v>618110</v>
      </c>
    </row>
    <row r="8" spans="1:9">
      <c r="A8" s="4" t="s">
        <v>304</v>
      </c>
      <c r="C8" s="8" t="n">
        <v>4.86</v>
      </c>
      <c r="D8" s="8" t="n">
        <v>6.08</v>
      </c>
      <c r="E8" s="8" t="n">
        <v>4.31</v>
      </c>
    </row>
    <row r="9" spans="1:9">
      <c r="A9" s="4" t="s">
        <v>305</v>
      </c>
      <c r="C9" s="7" t="n">
        <v>854271</v>
      </c>
      <c r="D9" s="7" t="n">
        <v>12821</v>
      </c>
      <c r="E9" s="7" t="n">
        <v>2198143</v>
      </c>
    </row>
    <row r="10" spans="1:9">
      <c r="A10" s="4" t="s">
        <v>306</v>
      </c>
      <c r="B10" s="5" t="n">
        <v>-136875</v>
      </c>
      <c r="C10" s="5" t="n">
        <v>-66563</v>
      </c>
      <c r="D10" s="5" t="n">
        <v>-577212</v>
      </c>
      <c r="E10" s="5" t="n">
        <v>-185002</v>
      </c>
    </row>
    <row r="11" spans="1:9">
      <c r="A11" s="4" t="s">
        <v>307</v>
      </c>
      <c r="B11" s="8" t="n">
        <v>9.42</v>
      </c>
      <c r="C11" s="8" t="n">
        <v>8.119999999999999</v>
      </c>
      <c r="D11" s="8" t="n">
        <v>7.14</v>
      </c>
      <c r="E11" s="8" t="n">
        <v>8.16</v>
      </c>
    </row>
    <row r="12" spans="1:9">
      <c r="A12" s="4" t="s">
        <v>308</v>
      </c>
      <c r="B12" s="5" t="n">
        <v>1086743</v>
      </c>
      <c r="C12" s="5" t="n">
        <v>1574804</v>
      </c>
      <c r="D12" s="5" t="n">
        <v>1086743</v>
      </c>
      <c r="E12" s="5" t="n">
        <v>1574804</v>
      </c>
    </row>
    <row r="13" spans="1:9">
      <c r="A13" s="4" t="s">
        <v>309</v>
      </c>
      <c r="B13" s="8" t="n">
        <v>9.359999999999999</v>
      </c>
      <c r="C13" s="8" t="n">
        <v>8.470000000000001</v>
      </c>
      <c r="D13" s="8" t="n">
        <v>9.359999999999999</v>
      </c>
      <c r="E13" s="8" t="n">
        <v>8.470000000000001</v>
      </c>
    </row>
    <row r="14" spans="1:9">
      <c r="A14" s="4" t="s">
        <v>310</v>
      </c>
      <c r="B14" s="7" t="n">
        <v>0</v>
      </c>
      <c r="C14" s="7" t="n">
        <v>946591</v>
      </c>
      <c r="D14" s="7" t="n">
        <v>0</v>
      </c>
      <c r="E14" s="7" t="n">
        <v>946591</v>
      </c>
    </row>
    <row r="15" spans="1:9">
      <c r="A15" s="4" t="s">
        <v>311</v>
      </c>
      <c r="B15" s="5" t="n">
        <v>1700000</v>
      </c>
      <c r="C15" s="7" t="n">
        <v>2300000</v>
      </c>
      <c r="D15" s="5" t="n">
        <v>6300000</v>
      </c>
      <c r="E15" s="7" t="n">
        <v>8800000</v>
      </c>
    </row>
    <row r="16" spans="1:9">
      <c r="A16" s="4" t="s">
        <v>312</v>
      </c>
      <c r="B16" s="7" t="n">
        <v>12391000</v>
      </c>
      <c r="D16" s="7" t="n">
        <v>12391000</v>
      </c>
    </row>
    <row r="17" spans="1:9">
      <c r="A17" s="4" t="s">
        <v>313</v>
      </c>
      <c r="D17" s="4" t="s">
        <v>314</v>
      </c>
    </row>
    <row r="18" spans="1:9">
      <c r="A18" s="4" t="s">
        <v>207</v>
      </c>
    </row>
    <row r="19" spans="1:9">
      <c r="A19" s="3" t="s">
        <v>299</v>
      </c>
    </row>
    <row r="20" spans="1:9">
      <c r="A20" s="4" t="s">
        <v>315</v>
      </c>
      <c r="D20" s="5" t="n">
        <v>130375</v>
      </c>
    </row>
    <row r="21" spans="1:9">
      <c r="A21" s="4" t="s">
        <v>316</v>
      </c>
    </row>
    <row r="22" spans="1:9">
      <c r="A22" s="3" t="s">
        <v>299</v>
      </c>
    </row>
    <row r="23" spans="1:9">
      <c r="A23" s="4" t="s">
        <v>315</v>
      </c>
      <c r="D23" s="5" t="n">
        <v>240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52424</v>
      </c>
      <c r="C4" s="7" t="n">
        <v>56073</v>
      </c>
      <c r="D4" s="7" t="n">
        <v>157014</v>
      </c>
      <c r="E4" s="7" t="n">
        <v>172032</v>
      </c>
    </row>
    <row r="5" spans="1:5">
      <c r="A5" s="3" t="s">
        <v>71</v>
      </c>
    </row>
    <row r="6" spans="1:5">
      <c r="A6" s="4" t="s">
        <v>72</v>
      </c>
      <c r="B6" s="5" t="n">
        <v>7616</v>
      </c>
      <c r="C6" s="5" t="n">
        <v>7943</v>
      </c>
      <c r="D6" s="5" t="n">
        <v>22681</v>
      </c>
      <c r="E6" s="5" t="n">
        <v>24557</v>
      </c>
    </row>
    <row r="7" spans="1:5">
      <c r="A7" s="4" t="s">
        <v>73</v>
      </c>
      <c r="B7" s="5" t="n">
        <v>6423</v>
      </c>
      <c r="C7" s="5" t="n">
        <v>6018</v>
      </c>
      <c r="D7" s="5" t="n">
        <v>19230</v>
      </c>
      <c r="E7" s="5" t="n">
        <v>19323</v>
      </c>
    </row>
    <row r="8" spans="1:5">
      <c r="A8" s="4" t="s">
        <v>74</v>
      </c>
      <c r="B8" s="5" t="n">
        <v>19988</v>
      </c>
      <c r="C8" s="5" t="n">
        <v>19425</v>
      </c>
      <c r="D8" s="5" t="n">
        <v>59638</v>
      </c>
      <c r="E8" s="5" t="n">
        <v>58573</v>
      </c>
    </row>
    <row r="9" spans="1:5">
      <c r="A9" s="4" t="s">
        <v>75</v>
      </c>
      <c r="B9" s="5" t="n">
        <v>9454</v>
      </c>
      <c r="C9" s="5" t="n">
        <v>10101</v>
      </c>
      <c r="D9" s="5" t="n">
        <v>30779</v>
      </c>
      <c r="E9" s="5" t="n">
        <v>32822</v>
      </c>
    </row>
    <row r="10" spans="1:5">
      <c r="A10" s="4" t="s">
        <v>76</v>
      </c>
      <c r="B10" s="5" t="n">
        <v>2576</v>
      </c>
      <c r="C10" s="5" t="n">
        <v>2478</v>
      </c>
      <c r="D10" s="5" t="n">
        <v>7703</v>
      </c>
      <c r="E10" s="5" t="n">
        <v>7639</v>
      </c>
    </row>
    <row r="11" spans="1:5">
      <c r="A11" s="4" t="s">
        <v>77</v>
      </c>
      <c r="B11" s="5" t="n">
        <v>554</v>
      </c>
      <c r="C11" s="5" t="n">
        <v>1570</v>
      </c>
      <c r="D11" s="5" t="n">
        <v>1686</v>
      </c>
      <c r="E11" s="5" t="n">
        <v>6106</v>
      </c>
    </row>
    <row r="12" spans="1:5">
      <c r="A12" s="4" t="s">
        <v>78</v>
      </c>
      <c r="B12" s="5" t="n">
        <v>0</v>
      </c>
      <c r="C12" s="5" t="n">
        <v>15369</v>
      </c>
      <c r="D12" s="5" t="n">
        <v>0</v>
      </c>
      <c r="E12" s="5" t="n">
        <v>15369</v>
      </c>
    </row>
    <row r="13" spans="1:5">
      <c r="A13" s="4" t="s">
        <v>79</v>
      </c>
      <c r="B13" s="5" t="n">
        <v>2226</v>
      </c>
      <c r="C13" s="5" t="n">
        <v>9252</v>
      </c>
      <c r="D13" s="5" t="n">
        <v>2226</v>
      </c>
      <c r="E13" s="5" t="n">
        <v>9252</v>
      </c>
    </row>
    <row r="14" spans="1:5">
      <c r="A14" s="4" t="s">
        <v>80</v>
      </c>
      <c r="B14" s="5" t="n">
        <v>1049</v>
      </c>
      <c r="C14" s="5" t="n">
        <v>0</v>
      </c>
      <c r="D14" s="5" t="n">
        <v>2236</v>
      </c>
      <c r="E14" s="5" t="n">
        <v>3347</v>
      </c>
    </row>
    <row r="15" spans="1:5">
      <c r="A15" s="4" t="s">
        <v>81</v>
      </c>
      <c r="B15" s="5" t="n">
        <v>49886</v>
      </c>
      <c r="C15" s="5" t="n">
        <v>72156</v>
      </c>
      <c r="D15" s="5" t="n">
        <v>146179</v>
      </c>
      <c r="E15" s="5" t="n">
        <v>176988</v>
      </c>
    </row>
    <row r="16" spans="1:5">
      <c r="A16" s="4" t="s">
        <v>82</v>
      </c>
      <c r="B16" s="5" t="n">
        <v>2538</v>
      </c>
      <c r="C16" s="5" t="n">
        <v>-16083</v>
      </c>
      <c r="D16" s="5" t="n">
        <v>10835</v>
      </c>
      <c r="E16" s="5" t="n">
        <v>-4956</v>
      </c>
    </row>
    <row r="17" spans="1:5">
      <c r="A17" s="4" t="s">
        <v>83</v>
      </c>
      <c r="B17" s="5" t="n">
        <v>-1173</v>
      </c>
      <c r="C17" s="5" t="n">
        <v>-901</v>
      </c>
      <c r="D17" s="5" t="n">
        <v>-2777</v>
      </c>
      <c r="E17" s="5" t="n">
        <v>-2593</v>
      </c>
    </row>
    <row r="18" spans="1:5">
      <c r="A18" s="4" t="s">
        <v>84</v>
      </c>
      <c r="B18" s="5" t="n">
        <v>-3</v>
      </c>
      <c r="C18" s="5" t="n">
        <v>-1</v>
      </c>
      <c r="D18" s="5" t="n">
        <v>-10</v>
      </c>
      <c r="E18" s="5" t="n">
        <v>-33</v>
      </c>
    </row>
    <row r="19" spans="1:5">
      <c r="A19" s="4" t="s">
        <v>85</v>
      </c>
      <c r="B19" s="5" t="n">
        <v>1362</v>
      </c>
      <c r="C19" s="5" t="n">
        <v>-16985</v>
      </c>
      <c r="D19" s="5" t="n">
        <v>8048</v>
      </c>
      <c r="E19" s="5" t="n">
        <v>-7582</v>
      </c>
    </row>
    <row r="20" spans="1:5">
      <c r="A20" s="4" t="s">
        <v>86</v>
      </c>
      <c r="B20" s="5" t="n">
        <v>304</v>
      </c>
      <c r="C20" s="5" t="n">
        <v>-144</v>
      </c>
      <c r="D20" s="5" t="n">
        <v>3828</v>
      </c>
      <c r="E20" s="5" t="n">
        <v>3294</v>
      </c>
    </row>
    <row r="21" spans="1:5">
      <c r="A21" s="4" t="s">
        <v>87</v>
      </c>
      <c r="B21" s="7" t="n">
        <v>1058</v>
      </c>
      <c r="C21" s="7" t="n">
        <v>-16841</v>
      </c>
      <c r="D21" s="7" t="n">
        <v>4220</v>
      </c>
      <c r="E21" s="7" t="n">
        <v>-10876</v>
      </c>
    </row>
    <row r="22" spans="1:5">
      <c r="A22" s="4" t="s">
        <v>88</v>
      </c>
      <c r="B22" s="8" t="n">
        <v>0.02</v>
      </c>
      <c r="C22" s="8" t="n">
        <v>-0.35</v>
      </c>
      <c r="D22" s="8" t="n">
        <v>0.09</v>
      </c>
      <c r="E22" s="8" t="n">
        <v>-0.22</v>
      </c>
    </row>
    <row r="23" spans="1:5">
      <c r="A23" s="4" t="s">
        <v>89</v>
      </c>
      <c r="B23" s="8" t="n">
        <v>0.02</v>
      </c>
      <c r="C23" s="8" t="n">
        <v>-0.35</v>
      </c>
      <c r="D23" s="8" t="n">
        <v>0.09</v>
      </c>
      <c r="E23" s="8" t="n">
        <v>-0.22</v>
      </c>
    </row>
    <row r="24" spans="1:5">
      <c r="A24" s="4" t="s">
        <v>90</v>
      </c>
      <c r="B24" s="5" t="n">
        <v>48021</v>
      </c>
      <c r="C24" s="5" t="n">
        <v>47719</v>
      </c>
      <c r="D24" s="5" t="n">
        <v>47858</v>
      </c>
      <c r="E24" s="5" t="n">
        <v>48596</v>
      </c>
    </row>
    <row r="25" spans="1:5">
      <c r="A25" s="4" t="s">
        <v>91</v>
      </c>
      <c r="B25" s="5" t="n">
        <v>48502</v>
      </c>
      <c r="C25" s="5" t="n">
        <v>47719</v>
      </c>
      <c r="D25" s="5" t="n">
        <v>48397</v>
      </c>
      <c r="E25" s="5" t="n">
        <v>485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67</v>
      </c>
      <c r="D1" s="2" t="s">
        <v>1</v>
      </c>
    </row>
    <row r="2" spans="1:5">
      <c r="B2" s="2" t="s">
        <v>2</v>
      </c>
      <c r="C2" s="2" t="s">
        <v>68</v>
      </c>
      <c r="D2" s="2" t="s">
        <v>2</v>
      </c>
      <c r="E2" s="2" t="s">
        <v>68</v>
      </c>
    </row>
    <row r="3" spans="1:5">
      <c r="A3" s="4" t="s">
        <v>202</v>
      </c>
    </row>
    <row r="4" spans="1:5">
      <c r="A4" s="3" t="s">
        <v>299</v>
      </c>
    </row>
    <row r="5" spans="1:5">
      <c r="A5" s="4" t="s">
        <v>318</v>
      </c>
      <c r="D5" s="8" t="n">
        <v>5.38</v>
      </c>
      <c r="E5" s="8" t="n">
        <v>7.24</v>
      </c>
    </row>
    <row r="6" spans="1:5">
      <c r="A6" s="4" t="s">
        <v>319</v>
      </c>
      <c r="D6" s="4" t="s">
        <v>320</v>
      </c>
      <c r="E6" s="4" t="s">
        <v>320</v>
      </c>
    </row>
    <row r="7" spans="1:5">
      <c r="A7" s="4" t="s">
        <v>321</v>
      </c>
      <c r="D7" s="4" t="s">
        <v>322</v>
      </c>
      <c r="E7" s="4" t="s">
        <v>322</v>
      </c>
    </row>
    <row r="8" spans="1:5">
      <c r="A8" s="4" t="s">
        <v>323</v>
      </c>
      <c r="D8" s="4" t="s">
        <v>324</v>
      </c>
      <c r="E8" s="4" t="s">
        <v>325</v>
      </c>
    </row>
    <row r="9" spans="1:5">
      <c r="A9" s="3" t="s">
        <v>326</v>
      </c>
    </row>
    <row r="10" spans="1:5">
      <c r="A10" s="4" t="s">
        <v>327</v>
      </c>
      <c r="B10" s="5" t="n">
        <v>890838</v>
      </c>
      <c r="C10" s="5" t="n">
        <v>670838</v>
      </c>
      <c r="D10" s="5" t="n">
        <v>580004</v>
      </c>
      <c r="E10" s="5" t="n">
        <v>415000</v>
      </c>
    </row>
    <row r="11" spans="1:5">
      <c r="A11" s="4" t="s">
        <v>328</v>
      </c>
      <c r="D11" s="5" t="n">
        <v>397500</v>
      </c>
      <c r="E11" s="5" t="n">
        <v>417500</v>
      </c>
    </row>
    <row r="12" spans="1:5">
      <c r="A12" s="4" t="s">
        <v>329</v>
      </c>
      <c r="B12" s="5" t="n">
        <v>-84167</v>
      </c>
      <c r="C12" s="5" t="n">
        <v>-72084</v>
      </c>
      <c r="D12" s="5" t="n">
        <v>-170833</v>
      </c>
      <c r="E12" s="5" t="n">
        <v>-98751</v>
      </c>
    </row>
    <row r="13" spans="1:5">
      <c r="A13" s="4" t="s">
        <v>330</v>
      </c>
      <c r="B13" s="5" t="n">
        <v>0</v>
      </c>
      <c r="C13" s="5" t="n">
        <v>-18750</v>
      </c>
      <c r="D13" s="5" t="n">
        <v>0</v>
      </c>
      <c r="E13" s="5" t="n">
        <v>-153745</v>
      </c>
    </row>
    <row r="14" spans="1:5">
      <c r="A14" s="4" t="s">
        <v>331</v>
      </c>
      <c r="B14" s="5" t="n">
        <v>806671</v>
      </c>
      <c r="C14" s="5" t="n">
        <v>580004</v>
      </c>
      <c r="D14" s="5" t="n">
        <v>806671</v>
      </c>
      <c r="E14" s="5" t="n">
        <v>580004</v>
      </c>
    </row>
    <row r="15" spans="1:5">
      <c r="A15" s="3" t="s">
        <v>332</v>
      </c>
    </row>
    <row r="16" spans="1:5">
      <c r="A16" s="4" t="s">
        <v>333</v>
      </c>
      <c r="B16" s="8" t="n">
        <v>6.92</v>
      </c>
      <c r="C16" s="8" t="n">
        <v>8.029999999999999</v>
      </c>
      <c r="D16" s="8" t="n">
        <v>8.02</v>
      </c>
      <c r="E16" s="8" t="n">
        <v>9.25</v>
      </c>
    </row>
    <row r="17" spans="1:5">
      <c r="A17" s="4" t="s">
        <v>334</v>
      </c>
      <c r="D17" s="10" t="n">
        <v>5.38</v>
      </c>
      <c r="E17" s="10" t="n">
        <v>7.24</v>
      </c>
    </row>
    <row r="18" spans="1:5">
      <c r="A18" s="4" t="s">
        <v>335</v>
      </c>
      <c r="B18" s="10" t="n">
        <v>6.86</v>
      </c>
      <c r="C18" s="10" t="n">
        <v>8.050000000000001</v>
      </c>
      <c r="D18" s="10" t="n">
        <v>7.04</v>
      </c>
      <c r="E18" s="10" t="n">
        <v>8.17</v>
      </c>
    </row>
    <row r="19" spans="1:5">
      <c r="A19" s="4" t="s">
        <v>336</v>
      </c>
      <c r="B19" s="5" t="n">
        <v>0</v>
      </c>
      <c r="C19" s="10" t="n">
        <v>8.25</v>
      </c>
      <c r="D19" s="5" t="n">
        <v>0</v>
      </c>
      <c r="E19" s="10" t="n">
        <v>9.130000000000001</v>
      </c>
    </row>
    <row r="20" spans="1:5">
      <c r="A20" s="4" t="s">
        <v>337</v>
      </c>
      <c r="B20" s="8" t="n">
        <v>6.93</v>
      </c>
      <c r="C20" s="8" t="n">
        <v>8.02</v>
      </c>
      <c r="D20" s="8" t="n">
        <v>6.93</v>
      </c>
      <c r="E20" s="8" t="n">
        <v>8.02</v>
      </c>
    </row>
    <row r="21" spans="1:5">
      <c r="A21" s="4" t="s">
        <v>338</v>
      </c>
    </row>
    <row r="22" spans="1:5">
      <c r="A22" s="3" t="s">
        <v>326</v>
      </c>
    </row>
    <row r="23" spans="1:5">
      <c r="A23" s="4" t="s">
        <v>327</v>
      </c>
      <c r="B23" s="5" t="n">
        <v>2417300</v>
      </c>
      <c r="C23" s="5" t="n">
        <v>2236250</v>
      </c>
      <c r="D23" s="5" t="n">
        <v>2226375</v>
      </c>
      <c r="E23" s="5" t="n">
        <v>2122225</v>
      </c>
    </row>
    <row r="24" spans="1:5">
      <c r="A24" s="4" t="s">
        <v>328</v>
      </c>
      <c r="B24" s="5" t="n">
        <v>38000</v>
      </c>
      <c r="C24" s="5" t="n">
        <v>165700</v>
      </c>
      <c r="D24" s="5" t="n">
        <v>1262500</v>
      </c>
      <c r="E24" s="5" t="n">
        <v>1199200</v>
      </c>
    </row>
    <row r="25" spans="1:5">
      <c r="A25" s="4" t="s">
        <v>329</v>
      </c>
      <c r="B25" s="5" t="n">
        <v>-183375</v>
      </c>
      <c r="C25" s="5" t="n">
        <v>-142875</v>
      </c>
      <c r="D25" s="5" t="n">
        <v>-438000</v>
      </c>
      <c r="E25" s="5" t="n">
        <v>-294375</v>
      </c>
    </row>
    <row r="26" spans="1:5">
      <c r="A26" s="4" t="s">
        <v>330</v>
      </c>
      <c r="B26" s="5" t="n">
        <v>-35125</v>
      </c>
      <c r="C26" s="5" t="n">
        <v>-65250</v>
      </c>
      <c r="D26" s="5" t="n">
        <v>-814075</v>
      </c>
      <c r="E26" s="5" t="n">
        <v>-833225</v>
      </c>
    </row>
    <row r="27" spans="1:5">
      <c r="A27" s="4" t="s">
        <v>331</v>
      </c>
      <c r="B27" s="5" t="n">
        <v>2236800</v>
      </c>
      <c r="C27" s="5" t="n">
        <v>2193825</v>
      </c>
      <c r="D27" s="5" t="n">
        <v>2236800</v>
      </c>
      <c r="E27" s="5" t="n">
        <v>2193825</v>
      </c>
    </row>
    <row r="28" spans="1:5">
      <c r="A28" s="3" t="s">
        <v>332</v>
      </c>
    </row>
    <row r="29" spans="1:5">
      <c r="A29" s="4" t="s">
        <v>333</v>
      </c>
      <c r="B29" s="8" t="n">
        <v>6.38</v>
      </c>
      <c r="C29" s="8" t="n">
        <v>8.1</v>
      </c>
      <c r="D29" s="8" t="n">
        <v>7.87</v>
      </c>
      <c r="E29" s="8" t="n">
        <v>8.539999999999999</v>
      </c>
    </row>
    <row r="30" spans="1:5">
      <c r="A30" s="4" t="s">
        <v>334</v>
      </c>
      <c r="B30" s="10" t="n">
        <v>2.8</v>
      </c>
      <c r="C30" s="10" t="n">
        <v>6.9</v>
      </c>
      <c r="D30" s="10" t="n">
        <v>4.72</v>
      </c>
      <c r="E30" s="10" t="n">
        <v>7.47</v>
      </c>
    </row>
    <row r="31" spans="1:5">
      <c r="A31" s="4" t="s">
        <v>335</v>
      </c>
      <c r="B31" s="10" t="n">
        <v>6.71</v>
      </c>
      <c r="C31" s="5" t="n">
        <v>8</v>
      </c>
      <c r="D31" s="10" t="n">
        <v>6.87</v>
      </c>
      <c r="E31" s="10" t="n">
        <v>8.15</v>
      </c>
    </row>
    <row r="32" spans="1:5">
      <c r="A32" s="4" t="s">
        <v>336</v>
      </c>
      <c r="B32" s="10" t="n">
        <v>8.93</v>
      </c>
      <c r="C32" s="10" t="n">
        <v>8.76</v>
      </c>
      <c r="D32" s="10" t="n">
        <v>7.98</v>
      </c>
      <c r="E32" s="10" t="n">
        <v>8.57</v>
      </c>
    </row>
    <row r="33" spans="1:5">
      <c r="A33" s="4" t="s">
        <v>337</v>
      </c>
      <c r="B33" s="8" t="n">
        <v>6.25</v>
      </c>
      <c r="C33" s="7" t="n">
        <v>8</v>
      </c>
      <c r="D33" s="8" t="n">
        <v>6.25</v>
      </c>
      <c r="E33" s="7" t="n">
        <v>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68</v>
      </c>
    </row>
    <row r="3" spans="1:3">
      <c r="A3" s="3" t="s">
        <v>299</v>
      </c>
    </row>
    <row r="4" spans="1:3">
      <c r="A4" s="4" t="s">
        <v>318</v>
      </c>
      <c r="B4" s="8" t="n">
        <v>5.38</v>
      </c>
      <c r="C4" s="8" t="n">
        <v>7.24</v>
      </c>
    </row>
    <row r="5" spans="1:3">
      <c r="A5" s="4" t="s">
        <v>319</v>
      </c>
      <c r="B5" s="4" t="s">
        <v>320</v>
      </c>
      <c r="C5" s="4" t="s">
        <v>320</v>
      </c>
    </row>
    <row r="6" spans="1:3">
      <c r="A6" s="4" t="s">
        <v>340</v>
      </c>
      <c r="B6" s="4" t="s">
        <v>341</v>
      </c>
      <c r="C6" s="4" t="s">
        <v>342</v>
      </c>
    </row>
    <row r="7" spans="1:3">
      <c r="A7" s="4" t="s">
        <v>321</v>
      </c>
      <c r="B7" s="4" t="s">
        <v>322</v>
      </c>
      <c r="C7" s="4" t="s">
        <v>322</v>
      </c>
    </row>
    <row r="8" spans="1:3">
      <c r="A8" s="4" t="s">
        <v>323</v>
      </c>
      <c r="B8" s="4" t="s">
        <v>324</v>
      </c>
      <c r="C8" s="4" t="s">
        <v>32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43</v>
      </c>
      <c r="B1" s="2" t="s">
        <v>67</v>
      </c>
      <c r="D1" s="2" t="s">
        <v>1</v>
      </c>
    </row>
    <row r="2" spans="1:5">
      <c r="B2" s="2" t="s">
        <v>2</v>
      </c>
      <c r="C2" s="2" t="s">
        <v>68</v>
      </c>
      <c r="D2" s="2" t="s">
        <v>2</v>
      </c>
      <c r="E2" s="2" t="s">
        <v>68</v>
      </c>
    </row>
    <row r="3" spans="1:5">
      <c r="A3" s="3" t="s">
        <v>344</v>
      </c>
    </row>
    <row r="4" spans="1:5">
      <c r="A4" s="4" t="s">
        <v>345</v>
      </c>
      <c r="B4" s="5" t="n">
        <v>1273088</v>
      </c>
      <c r="C4" s="5" t="n">
        <v>2273323</v>
      </c>
      <c r="D4" s="5" t="n">
        <v>1779613</v>
      </c>
      <c r="E4" s="5" t="n">
        <v>2673512</v>
      </c>
    </row>
    <row r="5" spans="1:5">
      <c r="A5" s="4" t="s">
        <v>346</v>
      </c>
      <c r="C5" s="5" t="n">
        <v>336360</v>
      </c>
      <c r="D5" s="5" t="n">
        <v>66188</v>
      </c>
      <c r="E5" s="5" t="n">
        <v>618110</v>
      </c>
    </row>
    <row r="6" spans="1:5">
      <c r="A6" s="4" t="s">
        <v>306</v>
      </c>
      <c r="B6" s="5" t="n">
        <v>-136875</v>
      </c>
      <c r="C6" s="5" t="n">
        <v>-66563</v>
      </c>
      <c r="D6" s="5" t="n">
        <v>-577212</v>
      </c>
      <c r="E6" s="5" t="n">
        <v>-185002</v>
      </c>
    </row>
    <row r="7" spans="1:5">
      <c r="A7" s="4" t="s">
        <v>347</v>
      </c>
      <c r="B7" s="5" t="n">
        <v>1136213</v>
      </c>
      <c r="C7" s="5" t="n">
        <v>1870400</v>
      </c>
      <c r="D7" s="5" t="n">
        <v>1136213</v>
      </c>
      <c r="E7" s="5" t="n">
        <v>1870400</v>
      </c>
    </row>
    <row r="8" spans="1:5">
      <c r="A8" s="4" t="s">
        <v>348</v>
      </c>
      <c r="B8" s="5" t="n">
        <v>1086743</v>
      </c>
      <c r="C8" s="5" t="n">
        <v>1574804</v>
      </c>
      <c r="D8" s="5" t="n">
        <v>1086743</v>
      </c>
      <c r="E8" s="5" t="n">
        <v>1574804</v>
      </c>
    </row>
    <row r="9" spans="1:5">
      <c r="A9" s="3" t="s">
        <v>349</v>
      </c>
    </row>
    <row r="10" spans="1:5">
      <c r="A10" s="4" t="s">
        <v>350</v>
      </c>
      <c r="B10" s="8" t="n">
        <v>9.289999999999999</v>
      </c>
      <c r="C10" s="8" t="n">
        <v>7.89</v>
      </c>
      <c r="D10" s="8" t="n">
        <v>8.460000000000001</v>
      </c>
      <c r="E10" s="8" t="n">
        <v>7.46</v>
      </c>
    </row>
    <row r="11" spans="1:5">
      <c r="A11" s="4" t="s">
        <v>351</v>
      </c>
      <c r="C11" s="10" t="n">
        <v>4.86</v>
      </c>
      <c r="D11" s="10" t="n">
        <v>6.08</v>
      </c>
      <c r="E11" s="10" t="n">
        <v>4.31</v>
      </c>
    </row>
    <row r="12" spans="1:5">
      <c r="A12" s="4" t="s">
        <v>352</v>
      </c>
      <c r="B12" s="10" t="n">
        <v>9.42</v>
      </c>
      <c r="C12" s="10" t="n">
        <v>8.119999999999999</v>
      </c>
      <c r="D12" s="10" t="n">
        <v>7.14</v>
      </c>
      <c r="E12" s="10" t="n">
        <v>8.16</v>
      </c>
    </row>
    <row r="13" spans="1:5">
      <c r="A13" s="4" t="s">
        <v>353</v>
      </c>
      <c r="B13" s="10" t="n">
        <v>9.279999999999999</v>
      </c>
      <c r="C13" s="10" t="n">
        <v>8.43</v>
      </c>
      <c r="D13" s="10" t="n">
        <v>9.279999999999999</v>
      </c>
      <c r="E13" s="10" t="n">
        <v>8.43</v>
      </c>
    </row>
    <row r="14" spans="1:5">
      <c r="A14" s="4" t="s">
        <v>354</v>
      </c>
      <c r="B14" s="8" t="n">
        <v>9.359999999999999</v>
      </c>
      <c r="C14" s="8" t="n">
        <v>8.470000000000001</v>
      </c>
      <c r="D14" s="8" t="n">
        <v>9.359999999999999</v>
      </c>
      <c r="E14" s="8" t="n">
        <v>8.470000000000001</v>
      </c>
    </row>
    <row r="15" spans="1:5">
      <c r="A15" s="3" t="s">
        <v>355</v>
      </c>
    </row>
    <row r="16" spans="1:5">
      <c r="A16" s="4" t="s">
        <v>356</v>
      </c>
      <c r="B16" s="7" t="n">
        <v>0</v>
      </c>
      <c r="C16" s="7" t="n">
        <v>539367</v>
      </c>
      <c r="D16" s="7" t="n">
        <v>50869</v>
      </c>
      <c r="E16" s="7" t="n">
        <v>5485248</v>
      </c>
    </row>
    <row r="17" spans="1:5">
      <c r="A17" s="4" t="s">
        <v>357</v>
      </c>
      <c r="C17" s="5" t="n">
        <v>854271</v>
      </c>
      <c r="D17" s="5" t="n">
        <v>12821</v>
      </c>
      <c r="E17" s="5" t="n">
        <v>2198143</v>
      </c>
    </row>
    <row r="18" spans="1:5">
      <c r="A18" s="4" t="s">
        <v>358</v>
      </c>
      <c r="B18" s="5" t="n">
        <v>0</v>
      </c>
      <c r="C18" s="5" t="n">
        <v>1059282</v>
      </c>
      <c r="D18" s="5" t="n">
        <v>0</v>
      </c>
      <c r="E18" s="5" t="n">
        <v>1059282</v>
      </c>
    </row>
    <row r="19" spans="1:5">
      <c r="A19" s="4" t="s">
        <v>359</v>
      </c>
      <c r="B19" s="7" t="n">
        <v>0</v>
      </c>
      <c r="C19" s="7" t="n">
        <v>946591</v>
      </c>
      <c r="D19" s="7" t="n">
        <v>0</v>
      </c>
      <c r="E19" s="7" t="n">
        <v>94659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60</v>
      </c>
      <c r="B1" s="2" t="s">
        <v>67</v>
      </c>
      <c r="D1" s="2" t="s">
        <v>1</v>
      </c>
    </row>
    <row r="2" spans="1:9">
      <c r="B2" s="2" t="s">
        <v>2</v>
      </c>
      <c r="C2" s="2" t="s">
        <v>68</v>
      </c>
      <c r="D2" s="2" t="s">
        <v>2</v>
      </c>
      <c r="E2" s="2" t="s">
        <v>68</v>
      </c>
      <c r="F2" s="2" t="s">
        <v>281</v>
      </c>
      <c r="G2" s="2" t="s">
        <v>23</v>
      </c>
      <c r="H2" s="2" t="s">
        <v>297</v>
      </c>
      <c r="I2" s="2" t="s">
        <v>298</v>
      </c>
    </row>
    <row r="3" spans="1:9">
      <c r="A3" s="3" t="s">
        <v>299</v>
      </c>
    </row>
    <row r="4" spans="1:9">
      <c r="A4" s="4" t="s">
        <v>361</v>
      </c>
      <c r="B4" s="5" t="n">
        <v>806671</v>
      </c>
      <c r="C4" s="5" t="n">
        <v>580004</v>
      </c>
      <c r="D4" s="5" t="n">
        <v>806671</v>
      </c>
      <c r="E4" s="5" t="n">
        <v>580004</v>
      </c>
      <c r="F4" s="5" t="n">
        <v>890838</v>
      </c>
      <c r="G4" s="5" t="n">
        <v>580004</v>
      </c>
      <c r="H4" s="5" t="n">
        <v>670838</v>
      </c>
      <c r="I4" s="5" t="n">
        <v>415000</v>
      </c>
    </row>
    <row r="5" spans="1:9">
      <c r="A5" s="4" t="s">
        <v>362</v>
      </c>
      <c r="B5" s="8" t="n">
        <v>6.93</v>
      </c>
      <c r="C5" s="8" t="n">
        <v>8.02</v>
      </c>
      <c r="D5" s="8" t="n">
        <v>6.93</v>
      </c>
      <c r="E5" s="8" t="n">
        <v>8.02</v>
      </c>
      <c r="F5" s="8" t="n">
        <v>6.92</v>
      </c>
      <c r="G5" s="8" t="n">
        <v>8.02</v>
      </c>
      <c r="H5" s="8" t="n">
        <v>8.029999999999999</v>
      </c>
      <c r="I5" s="8" t="n">
        <v>9.25</v>
      </c>
    </row>
    <row r="6" spans="1:9">
      <c r="A6" s="4" t="s">
        <v>328</v>
      </c>
      <c r="D6" s="5" t="n">
        <v>397500</v>
      </c>
      <c r="E6" s="5" t="n">
        <v>417500</v>
      </c>
    </row>
    <row r="7" spans="1:9">
      <c r="A7" s="4" t="s">
        <v>334</v>
      </c>
      <c r="D7" s="8" t="n">
        <v>5.38</v>
      </c>
      <c r="E7" s="8" t="n">
        <v>7.24</v>
      </c>
    </row>
    <row r="8" spans="1:9">
      <c r="A8" s="4" t="s">
        <v>329</v>
      </c>
      <c r="B8" s="5" t="n">
        <v>-84167</v>
      </c>
      <c r="C8" s="5" t="n">
        <v>-72084</v>
      </c>
      <c r="D8" s="5" t="n">
        <v>-170833</v>
      </c>
      <c r="E8" s="5" t="n">
        <v>-98751</v>
      </c>
    </row>
    <row r="9" spans="1:9">
      <c r="A9" s="4" t="s">
        <v>335</v>
      </c>
      <c r="B9" s="8" t="n">
        <v>6.86</v>
      </c>
      <c r="C9" s="8" t="n">
        <v>8.050000000000001</v>
      </c>
      <c r="D9" s="8" t="n">
        <v>7.04</v>
      </c>
      <c r="E9" s="8" t="n">
        <v>8.17</v>
      </c>
    </row>
    <row r="10" spans="1:9">
      <c r="A10" s="4" t="s">
        <v>330</v>
      </c>
      <c r="B10" s="5" t="n">
        <v>0</v>
      </c>
      <c r="C10" s="5" t="n">
        <v>-18750</v>
      </c>
      <c r="D10" s="5" t="n">
        <v>0</v>
      </c>
      <c r="E10" s="5" t="n">
        <v>-153745</v>
      </c>
    </row>
    <row r="11" spans="1:9">
      <c r="A11" s="4" t="s">
        <v>336</v>
      </c>
      <c r="B11" s="7" t="n">
        <v>0</v>
      </c>
      <c r="C11" s="8" t="n">
        <v>8.25</v>
      </c>
      <c r="D11" s="7" t="n">
        <v>0</v>
      </c>
      <c r="E11" s="8" t="n">
        <v>9.13000000000000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63</v>
      </c>
      <c r="B1" s="2" t="s">
        <v>67</v>
      </c>
      <c r="D1" s="2" t="s">
        <v>1</v>
      </c>
    </row>
    <row r="2" spans="1:9">
      <c r="B2" s="2" t="s">
        <v>2</v>
      </c>
      <c r="C2" s="2" t="s">
        <v>68</v>
      </c>
      <c r="D2" s="2" t="s">
        <v>2</v>
      </c>
      <c r="E2" s="2" t="s">
        <v>68</v>
      </c>
      <c r="F2" s="2" t="s">
        <v>281</v>
      </c>
      <c r="G2" s="2" t="s">
        <v>23</v>
      </c>
      <c r="H2" s="2" t="s">
        <v>297</v>
      </c>
      <c r="I2" s="2" t="s">
        <v>298</v>
      </c>
    </row>
    <row r="3" spans="1:9">
      <c r="A3" s="3" t="s">
        <v>299</v>
      </c>
    </row>
    <row r="4" spans="1:9">
      <c r="A4" s="4" t="s">
        <v>300</v>
      </c>
      <c r="B4" s="5" t="n">
        <v>1136213</v>
      </c>
      <c r="C4" s="5" t="n">
        <v>1870400</v>
      </c>
      <c r="D4" s="5" t="n">
        <v>1136213</v>
      </c>
      <c r="E4" s="5" t="n">
        <v>1870400</v>
      </c>
      <c r="F4" s="5" t="n">
        <v>1273088</v>
      </c>
      <c r="G4" s="5" t="n">
        <v>1779613</v>
      </c>
      <c r="H4" s="5" t="n">
        <v>2273323</v>
      </c>
      <c r="I4" s="5" t="n">
        <v>2673512</v>
      </c>
    </row>
    <row r="5" spans="1:9">
      <c r="A5" s="4" t="s">
        <v>301</v>
      </c>
      <c r="B5" s="8" t="n">
        <v>9.279999999999999</v>
      </c>
      <c r="C5" s="8" t="n">
        <v>8.43</v>
      </c>
      <c r="D5" s="8" t="n">
        <v>9.279999999999999</v>
      </c>
      <c r="E5" s="8" t="n">
        <v>8.43</v>
      </c>
      <c r="F5" s="8" t="n">
        <v>9.289999999999999</v>
      </c>
      <c r="G5" s="8" t="n">
        <v>8.460000000000001</v>
      </c>
      <c r="H5" s="8" t="n">
        <v>7.89</v>
      </c>
      <c r="I5" s="8" t="n">
        <v>7.46</v>
      </c>
    </row>
    <row r="6" spans="1:9">
      <c r="A6" s="4" t="s">
        <v>302</v>
      </c>
      <c r="B6" s="7" t="n">
        <v>0</v>
      </c>
      <c r="C6" s="7" t="n">
        <v>1059282</v>
      </c>
      <c r="D6" s="7" t="n">
        <v>0</v>
      </c>
      <c r="E6" s="7" t="n">
        <v>1059282</v>
      </c>
      <c r="F6" s="7" t="n">
        <v>0</v>
      </c>
      <c r="G6" s="7" t="n">
        <v>50869</v>
      </c>
      <c r="H6" s="7" t="n">
        <v>539367</v>
      </c>
      <c r="I6" s="7" t="n">
        <v>5485248</v>
      </c>
    </row>
    <row r="7" spans="1:9">
      <c r="A7" s="4" t="s">
        <v>346</v>
      </c>
      <c r="C7" s="5" t="n">
        <v>336360</v>
      </c>
      <c r="D7" s="5" t="n">
        <v>66188</v>
      </c>
      <c r="E7" s="5" t="n">
        <v>618110</v>
      </c>
    </row>
    <row r="8" spans="1:9">
      <c r="A8" s="4" t="s">
        <v>304</v>
      </c>
      <c r="C8" s="8" t="n">
        <v>4.86</v>
      </c>
      <c r="D8" s="8" t="n">
        <v>6.08</v>
      </c>
      <c r="E8" s="8" t="n">
        <v>4.31</v>
      </c>
    </row>
    <row r="9" spans="1:9">
      <c r="A9" s="4" t="s">
        <v>305</v>
      </c>
      <c r="C9" s="7" t="n">
        <v>854271</v>
      </c>
      <c r="D9" s="7" t="n">
        <v>12821</v>
      </c>
      <c r="E9" s="7" t="n">
        <v>2198143</v>
      </c>
    </row>
    <row r="10" spans="1:9">
      <c r="A10" s="4" t="s">
        <v>306</v>
      </c>
      <c r="B10" s="5" t="n">
        <v>-136875</v>
      </c>
      <c r="C10" s="5" t="n">
        <v>-66563</v>
      </c>
      <c r="D10" s="5" t="n">
        <v>-577212</v>
      </c>
      <c r="E10" s="5" t="n">
        <v>-185002</v>
      </c>
    </row>
    <row r="11" spans="1:9">
      <c r="A11" s="4" t="s">
        <v>307</v>
      </c>
      <c r="B11" s="8" t="n">
        <v>9.42</v>
      </c>
      <c r="C11" s="8" t="n">
        <v>8.119999999999999</v>
      </c>
      <c r="D11" s="8" t="n">
        <v>7.14</v>
      </c>
      <c r="E11" s="8" t="n">
        <v>8.16</v>
      </c>
    </row>
    <row r="12" spans="1:9">
      <c r="A12" s="4" t="s">
        <v>308</v>
      </c>
      <c r="B12" s="5" t="n">
        <v>1086743</v>
      </c>
      <c r="C12" s="5" t="n">
        <v>1574804</v>
      </c>
      <c r="D12" s="5" t="n">
        <v>1086743</v>
      </c>
      <c r="E12" s="5" t="n">
        <v>1574804</v>
      </c>
    </row>
    <row r="13" spans="1:9">
      <c r="A13" s="4" t="s">
        <v>309</v>
      </c>
      <c r="B13" s="8" t="n">
        <v>9.359999999999999</v>
      </c>
      <c r="C13" s="8" t="n">
        <v>8.470000000000001</v>
      </c>
      <c r="D13" s="8" t="n">
        <v>9.359999999999999</v>
      </c>
      <c r="E13" s="8" t="n">
        <v>8.470000000000001</v>
      </c>
    </row>
    <row r="14" spans="1:9">
      <c r="A14" s="4" t="s">
        <v>310</v>
      </c>
      <c r="B14" s="7" t="n">
        <v>0</v>
      </c>
      <c r="C14" s="7" t="n">
        <v>946591</v>
      </c>
      <c r="D14" s="7" t="n">
        <v>0</v>
      </c>
      <c r="E14" s="7" t="n">
        <v>946591</v>
      </c>
    </row>
    <row r="15" spans="1:9">
      <c r="A15" s="4" t="s">
        <v>338</v>
      </c>
    </row>
    <row r="16" spans="1:9">
      <c r="A16" s="3" t="s">
        <v>299</v>
      </c>
    </row>
    <row r="17" spans="1:9">
      <c r="A17" s="4" t="s">
        <v>362</v>
      </c>
      <c r="B17" s="8" t="n">
        <v>6.25</v>
      </c>
      <c r="C17" s="7" t="n">
        <v>8</v>
      </c>
      <c r="D17" s="8" t="n">
        <v>6.25</v>
      </c>
      <c r="E17" s="7" t="n">
        <v>8</v>
      </c>
      <c r="F17" s="8" t="n">
        <v>6.38</v>
      </c>
      <c r="G17" s="8" t="n">
        <v>7.87</v>
      </c>
      <c r="H17" s="8" t="n">
        <v>8.1</v>
      </c>
      <c r="I17" s="8" t="n">
        <v>8.53999999999999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0"/>
  </cols>
  <sheetData>
    <row r="1" spans="1:2">
      <c r="A1" s="1" t="s">
        <v>364</v>
      </c>
      <c r="B1" s="2" t="s">
        <v>1</v>
      </c>
    </row>
    <row r="2" spans="1:2">
      <c r="B2" s="2" t="s">
        <v>365</v>
      </c>
    </row>
    <row r="3" spans="1:2">
      <c r="A3" s="3" t="s">
        <v>366</v>
      </c>
    </row>
    <row r="4" spans="1:2">
      <c r="A4" s="4" t="s">
        <v>367</v>
      </c>
      <c r="B4" s="5" t="n">
        <v>1136</v>
      </c>
    </row>
    <row r="5" spans="1:2">
      <c r="A5" s="4" t="s">
        <v>368</v>
      </c>
      <c r="B5" s="4" t="s">
        <v>369</v>
      </c>
    </row>
    <row r="6" spans="1:2">
      <c r="A6" s="4" t="s">
        <v>370</v>
      </c>
      <c r="B6" s="5" t="n">
        <v>1087</v>
      </c>
    </row>
    <row r="7" spans="1:2">
      <c r="A7" s="4" t="s">
        <v>371</v>
      </c>
    </row>
    <row r="8" spans="1:2">
      <c r="A8" s="3" t="s">
        <v>366</v>
      </c>
    </row>
    <row r="9" spans="1:2">
      <c r="A9" s="4" t="s">
        <v>372</v>
      </c>
      <c r="B9" s="7" t="n">
        <v>6</v>
      </c>
    </row>
    <row r="10" spans="1:2">
      <c r="A10" s="4" t="s">
        <v>373</v>
      </c>
      <c r="B10" s="8" t="n">
        <v>6.99</v>
      </c>
    </row>
    <row r="11" spans="1:2">
      <c r="A11" s="4" t="s">
        <v>368</v>
      </c>
      <c r="B11" s="4" t="s">
        <v>46</v>
      </c>
    </row>
    <row r="12" spans="1:2">
      <c r="A12" s="4" t="s">
        <v>374</v>
      </c>
    </row>
    <row r="13" spans="1:2">
      <c r="A13" s="3" t="s">
        <v>366</v>
      </c>
    </row>
    <row r="14" spans="1:2">
      <c r="A14" s="4" t="s">
        <v>372</v>
      </c>
      <c r="B14" s="7" t="n">
        <v>7</v>
      </c>
    </row>
    <row r="15" spans="1:2">
      <c r="A15" s="4" t="s">
        <v>373</v>
      </c>
      <c r="B15" s="8" t="n">
        <v>7.99</v>
      </c>
    </row>
    <row r="16" spans="1:2">
      <c r="A16" s="4" t="s">
        <v>367</v>
      </c>
      <c r="B16" s="5" t="n">
        <v>327</v>
      </c>
    </row>
    <row r="17" spans="1:2">
      <c r="A17" s="4" t="s">
        <v>368</v>
      </c>
      <c r="B17" s="4" t="s">
        <v>375</v>
      </c>
    </row>
    <row r="18" spans="1:2">
      <c r="A18" s="4" t="s">
        <v>370</v>
      </c>
      <c r="B18" s="5" t="n">
        <v>286</v>
      </c>
    </row>
    <row r="19" spans="1:2">
      <c r="A19" s="4" t="s">
        <v>376</v>
      </c>
    </row>
    <row r="20" spans="1:2">
      <c r="A20" s="3" t="s">
        <v>366</v>
      </c>
    </row>
    <row r="21" spans="1:2">
      <c r="A21" s="4" t="s">
        <v>372</v>
      </c>
      <c r="B21" s="7" t="n">
        <v>8</v>
      </c>
    </row>
    <row r="22" spans="1:2">
      <c r="A22" s="4" t="s">
        <v>373</v>
      </c>
      <c r="B22" s="8" t="n">
        <v>8.99</v>
      </c>
    </row>
    <row r="23" spans="1:2">
      <c r="A23" s="4" t="s">
        <v>367</v>
      </c>
      <c r="B23" s="5" t="n">
        <v>200</v>
      </c>
    </row>
    <row r="24" spans="1:2">
      <c r="A24" s="4" t="s">
        <v>368</v>
      </c>
      <c r="B24" s="4" t="s">
        <v>377</v>
      </c>
    </row>
    <row r="25" spans="1:2">
      <c r="A25" s="4" t="s">
        <v>370</v>
      </c>
      <c r="B25" s="5" t="n">
        <v>192</v>
      </c>
    </row>
    <row r="26" spans="1:2">
      <c r="A26" s="4" t="s">
        <v>378</v>
      </c>
    </row>
    <row r="27" spans="1:2">
      <c r="A27" s="3" t="s">
        <v>366</v>
      </c>
    </row>
    <row r="28" spans="1:2">
      <c r="A28" s="4" t="s">
        <v>372</v>
      </c>
      <c r="B28" s="7" t="n">
        <v>9</v>
      </c>
    </row>
    <row r="29" spans="1:2">
      <c r="A29" s="4" t="s">
        <v>373</v>
      </c>
      <c r="B29" s="8" t="n">
        <v>9.99</v>
      </c>
    </row>
    <row r="30" spans="1:2">
      <c r="A30" s="4" t="s">
        <v>367</v>
      </c>
      <c r="B30" s="5" t="n">
        <v>480</v>
      </c>
    </row>
    <row r="31" spans="1:2">
      <c r="A31" s="4" t="s">
        <v>368</v>
      </c>
      <c r="B31" s="4" t="s">
        <v>379</v>
      </c>
    </row>
    <row r="32" spans="1:2">
      <c r="A32" s="4" t="s">
        <v>370</v>
      </c>
      <c r="B32" s="5" t="n">
        <v>480</v>
      </c>
    </row>
    <row r="33" spans="1:2">
      <c r="A33" s="4" t="s">
        <v>380</v>
      </c>
    </row>
    <row r="34" spans="1:2">
      <c r="A34" s="3" t="s">
        <v>366</v>
      </c>
    </row>
    <row r="35" spans="1:2">
      <c r="A35" s="4" t="s">
        <v>372</v>
      </c>
      <c r="B35" s="7" t="n">
        <v>10</v>
      </c>
    </row>
    <row r="36" spans="1:2">
      <c r="A36" s="4" t="s">
        <v>373</v>
      </c>
      <c r="B36" s="8" t="n">
        <v>14.5</v>
      </c>
    </row>
    <row r="37" spans="1:2">
      <c r="A37" s="4" t="s">
        <v>367</v>
      </c>
      <c r="B37" s="5" t="n">
        <v>129</v>
      </c>
    </row>
    <row r="38" spans="1:2">
      <c r="A38" s="4" t="s">
        <v>368</v>
      </c>
      <c r="B38" s="4" t="s">
        <v>381</v>
      </c>
    </row>
    <row r="39" spans="1:2">
      <c r="A39" s="4" t="s">
        <v>370</v>
      </c>
      <c r="B39" s="5" t="n">
        <v>1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382</v>
      </c>
      <c r="B1" s="2" t="s">
        <v>67</v>
      </c>
      <c r="D1" s="2" t="s">
        <v>1</v>
      </c>
    </row>
    <row r="2" spans="1:6">
      <c r="B2" s="2" t="s">
        <v>2</v>
      </c>
      <c r="C2" s="2" t="s">
        <v>68</v>
      </c>
      <c r="D2" s="2" t="s">
        <v>2</v>
      </c>
      <c r="E2" s="2" t="s">
        <v>68</v>
      </c>
      <c r="F2" s="2" t="s">
        <v>23</v>
      </c>
    </row>
    <row r="3" spans="1:6">
      <c r="A3" s="3" t="s">
        <v>383</v>
      </c>
    </row>
    <row r="4" spans="1:6">
      <c r="A4" s="4" t="s">
        <v>70</v>
      </c>
      <c r="B4" s="7" t="n">
        <v>52424</v>
      </c>
      <c r="C4" s="7" t="n">
        <v>56073</v>
      </c>
      <c r="D4" s="7" t="n">
        <v>157014</v>
      </c>
      <c r="E4" s="7" t="n">
        <v>172032</v>
      </c>
    </row>
    <row r="5" spans="1:6">
      <c r="A5" s="4" t="s">
        <v>76</v>
      </c>
      <c r="B5" s="5" t="n">
        <v>2576</v>
      </c>
      <c r="C5" s="5" t="n">
        <v>2478</v>
      </c>
      <c r="D5" s="5" t="n">
        <v>7703</v>
      </c>
      <c r="E5" s="5" t="n">
        <v>7639</v>
      </c>
    </row>
    <row r="6" spans="1:6">
      <c r="A6" s="4" t="s">
        <v>77</v>
      </c>
      <c r="B6" s="5" t="n">
        <v>554</v>
      </c>
      <c r="C6" s="5" t="n">
        <v>1570</v>
      </c>
      <c r="D6" s="5" t="n">
        <v>1686</v>
      </c>
      <c r="E6" s="5" t="n">
        <v>6106</v>
      </c>
    </row>
    <row r="7" spans="1:6">
      <c r="A7" s="4" t="s">
        <v>384</v>
      </c>
      <c r="B7" s="5" t="n">
        <v>2538</v>
      </c>
      <c r="C7" s="5" t="n">
        <v>-16083</v>
      </c>
      <c r="D7" s="5" t="n">
        <v>10835</v>
      </c>
      <c r="E7" s="5" t="n">
        <v>-4956</v>
      </c>
    </row>
    <row r="8" spans="1:6">
      <c r="A8" s="4" t="s">
        <v>83</v>
      </c>
      <c r="B8" s="5" t="n">
        <v>-1173</v>
      </c>
      <c r="C8" s="5" t="n">
        <v>-901</v>
      </c>
      <c r="D8" s="5" t="n">
        <v>-2777</v>
      </c>
      <c r="E8" s="5" t="n">
        <v>-2593</v>
      </c>
    </row>
    <row r="9" spans="1:6">
      <c r="A9" s="4" t="s">
        <v>84</v>
      </c>
      <c r="B9" s="5" t="n">
        <v>-3</v>
      </c>
      <c r="C9" s="5" t="n">
        <v>-1</v>
      </c>
      <c r="D9" s="5" t="n">
        <v>-10</v>
      </c>
      <c r="E9" s="5" t="n">
        <v>-33</v>
      </c>
    </row>
    <row r="10" spans="1:6">
      <c r="A10" s="4" t="s">
        <v>85</v>
      </c>
      <c r="B10" s="5" t="n">
        <v>1362</v>
      </c>
      <c r="C10" s="5" t="n">
        <v>-16985</v>
      </c>
      <c r="D10" s="5" t="n">
        <v>8048</v>
      </c>
      <c r="E10" s="5" t="n">
        <v>-7582</v>
      </c>
    </row>
    <row r="11" spans="1:6">
      <c r="A11" s="4" t="s">
        <v>385</v>
      </c>
      <c r="B11" s="5" t="n">
        <v>2545</v>
      </c>
      <c r="C11" s="5" t="n">
        <v>2925</v>
      </c>
      <c r="D11" s="5" t="n">
        <v>10353</v>
      </c>
      <c r="E11" s="5" t="n">
        <v>8242</v>
      </c>
    </row>
    <row r="12" spans="1:6">
      <c r="A12" s="4" t="s">
        <v>386</v>
      </c>
      <c r="B12" s="5" t="n">
        <v>306004</v>
      </c>
      <c r="D12" s="5" t="n">
        <v>306004</v>
      </c>
      <c r="F12" s="7" t="n">
        <v>310095</v>
      </c>
    </row>
    <row r="13" spans="1:6">
      <c r="A13" s="4" t="s">
        <v>387</v>
      </c>
    </row>
    <row r="14" spans="1:6">
      <c r="A14" s="3" t="s">
        <v>383</v>
      </c>
    </row>
    <row r="15" spans="1:6">
      <c r="A15" s="4" t="s">
        <v>70</v>
      </c>
      <c r="B15" s="5" t="n">
        <v>38869</v>
      </c>
      <c r="C15" s="5" t="n">
        <v>41617</v>
      </c>
      <c r="D15" s="5" t="n">
        <v>117026</v>
      </c>
      <c r="E15" s="5" t="n">
        <v>126617</v>
      </c>
    </row>
    <row r="16" spans="1:6">
      <c r="A16" s="4" t="s">
        <v>388</v>
      </c>
    </row>
    <row r="17" spans="1:6">
      <c r="A17" s="3" t="s">
        <v>383</v>
      </c>
    </row>
    <row r="18" spans="1:6">
      <c r="A18" s="4" t="s">
        <v>70</v>
      </c>
      <c r="B18" s="5" t="n">
        <v>4541</v>
      </c>
      <c r="C18" s="5" t="n">
        <v>5291</v>
      </c>
      <c r="D18" s="5" t="n">
        <v>13886</v>
      </c>
      <c r="E18" s="5" t="n">
        <v>18875</v>
      </c>
    </row>
    <row r="19" spans="1:6">
      <c r="A19" s="4" t="s">
        <v>389</v>
      </c>
    </row>
    <row r="20" spans="1:6">
      <c r="A20" s="3" t="s">
        <v>383</v>
      </c>
    </row>
    <row r="21" spans="1:6">
      <c r="A21" s="4" t="s">
        <v>70</v>
      </c>
      <c r="B21" s="5" t="n">
        <v>9014</v>
      </c>
      <c r="C21" s="5" t="n">
        <v>9165</v>
      </c>
      <c r="D21" s="5" t="n">
        <v>26102</v>
      </c>
      <c r="E21" s="5" t="n">
        <v>26540</v>
      </c>
    </row>
    <row r="22" spans="1:6">
      <c r="A22" s="4" t="s">
        <v>390</v>
      </c>
    </row>
    <row r="23" spans="1:6">
      <c r="A23" s="3" t="s">
        <v>383</v>
      </c>
    </row>
    <row r="24" spans="1:6">
      <c r="A24" s="4" t="s">
        <v>70</v>
      </c>
      <c r="B24" s="5" t="n">
        <v>13555</v>
      </c>
      <c r="C24" s="5" t="n">
        <v>14456</v>
      </c>
      <c r="D24" s="5" t="n">
        <v>39988</v>
      </c>
      <c r="E24" s="5" t="n">
        <v>45415</v>
      </c>
    </row>
    <row r="25" spans="1:6">
      <c r="A25" s="4" t="s">
        <v>391</v>
      </c>
    </row>
    <row r="26" spans="1:6">
      <c r="A26" s="3" t="s">
        <v>383</v>
      </c>
    </row>
    <row r="27" spans="1:6">
      <c r="A27" s="4" t="s">
        <v>70</v>
      </c>
      <c r="B27" s="5" t="n">
        <v>39814</v>
      </c>
      <c r="C27" s="5" t="n">
        <v>42739</v>
      </c>
      <c r="D27" s="5" t="n">
        <v>118638</v>
      </c>
      <c r="E27" s="5" t="n">
        <v>128876</v>
      </c>
    </row>
    <row r="28" spans="1:6">
      <c r="A28" s="4" t="s">
        <v>76</v>
      </c>
      <c r="B28" s="5" t="n">
        <v>1789</v>
      </c>
      <c r="C28" s="5" t="n">
        <v>1743</v>
      </c>
      <c r="D28" s="5" t="n">
        <v>5144</v>
      </c>
      <c r="E28" s="5" t="n">
        <v>5508</v>
      </c>
    </row>
    <row r="29" spans="1:6">
      <c r="A29" s="4" t="s">
        <v>77</v>
      </c>
      <c r="B29" s="5" t="n">
        <v>28</v>
      </c>
      <c r="C29" s="5" t="n">
        <v>278</v>
      </c>
      <c r="D29" s="5" t="n">
        <v>108</v>
      </c>
      <c r="E29" s="5" t="n">
        <v>1833</v>
      </c>
    </row>
    <row r="30" spans="1:6">
      <c r="A30" s="4" t="s">
        <v>384</v>
      </c>
      <c r="B30" s="5" t="n">
        <v>9485</v>
      </c>
      <c r="C30" s="5" t="n">
        <v>14147</v>
      </c>
      <c r="D30" s="5" t="n">
        <v>30700</v>
      </c>
      <c r="E30" s="5" t="n">
        <v>40097</v>
      </c>
    </row>
    <row r="31" spans="1:6">
      <c r="A31" s="4" t="s">
        <v>385</v>
      </c>
      <c r="B31" s="5" t="n">
        <v>1931</v>
      </c>
      <c r="C31" s="5" t="n">
        <v>1783</v>
      </c>
      <c r="D31" s="5" t="n">
        <v>7544</v>
      </c>
      <c r="E31" s="5" t="n">
        <v>5595</v>
      </c>
    </row>
    <row r="32" spans="1:6">
      <c r="A32" s="4" t="s">
        <v>386</v>
      </c>
      <c r="B32" s="5" t="n">
        <v>263822</v>
      </c>
      <c r="D32" s="5" t="n">
        <v>263822</v>
      </c>
      <c r="F32" s="5" t="n">
        <v>263462</v>
      </c>
    </row>
    <row r="33" spans="1:6">
      <c r="A33" s="4" t="s">
        <v>392</v>
      </c>
    </row>
    <row r="34" spans="1:6">
      <c r="A34" s="3" t="s">
        <v>383</v>
      </c>
    </row>
    <row r="35" spans="1:6">
      <c r="A35" s="4" t="s">
        <v>70</v>
      </c>
      <c r="B35" s="5" t="n">
        <v>6462</v>
      </c>
      <c r="C35" s="5" t="n">
        <v>6735</v>
      </c>
      <c r="D35" s="5" t="n">
        <v>19741</v>
      </c>
      <c r="E35" s="5" t="n">
        <v>20647</v>
      </c>
    </row>
    <row r="36" spans="1:6">
      <c r="A36" s="4" t="s">
        <v>76</v>
      </c>
      <c r="B36" s="5" t="n">
        <v>406</v>
      </c>
      <c r="C36" s="5" t="n">
        <v>539</v>
      </c>
      <c r="D36" s="5" t="n">
        <v>1451</v>
      </c>
      <c r="E36" s="5" t="n">
        <v>1630</v>
      </c>
    </row>
    <row r="37" spans="1:6">
      <c r="A37" s="4" t="s">
        <v>77</v>
      </c>
      <c r="B37" s="5" t="n">
        <v>162</v>
      </c>
      <c r="C37" s="5" t="n">
        <v>218</v>
      </c>
      <c r="D37" s="5" t="n">
        <v>487</v>
      </c>
      <c r="E37" s="5" t="n">
        <v>654</v>
      </c>
    </row>
    <row r="38" spans="1:6">
      <c r="A38" s="4" t="s">
        <v>384</v>
      </c>
      <c r="B38" s="5" t="n">
        <v>-187</v>
      </c>
      <c r="C38" s="5" t="n">
        <v>-366</v>
      </c>
      <c r="D38" s="5" t="n">
        <v>-1279</v>
      </c>
      <c r="E38" s="5" t="n">
        <v>-537</v>
      </c>
    </row>
    <row r="39" spans="1:6">
      <c r="A39" s="4" t="s">
        <v>385</v>
      </c>
      <c r="B39" s="5" t="n">
        <v>366</v>
      </c>
      <c r="C39" s="5" t="n">
        <v>245</v>
      </c>
      <c r="D39" s="5" t="n">
        <v>996</v>
      </c>
      <c r="E39" s="5" t="n">
        <v>642</v>
      </c>
    </row>
    <row r="40" spans="1:6">
      <c r="A40" s="4" t="s">
        <v>386</v>
      </c>
      <c r="B40" s="5" t="n">
        <v>13287</v>
      </c>
      <c r="D40" s="5" t="n">
        <v>13287</v>
      </c>
      <c r="F40" s="5" t="n">
        <v>14375</v>
      </c>
    </row>
    <row r="41" spans="1:6">
      <c r="A41" s="4" t="s">
        <v>393</v>
      </c>
    </row>
    <row r="42" spans="1:6">
      <c r="A42" s="3" t="s">
        <v>383</v>
      </c>
    </row>
    <row r="43" spans="1:6">
      <c r="A43" s="4" t="s">
        <v>70</v>
      </c>
      <c r="B43" s="5" t="n">
        <v>6148</v>
      </c>
      <c r="C43" s="5" t="n">
        <v>6599</v>
      </c>
      <c r="D43" s="5" t="n">
        <v>18635</v>
      </c>
      <c r="E43" s="5" t="n">
        <v>22509</v>
      </c>
    </row>
    <row r="44" spans="1:6">
      <c r="A44" s="4" t="s">
        <v>76</v>
      </c>
      <c r="B44" s="5" t="n">
        <v>381</v>
      </c>
      <c r="C44" s="5" t="n">
        <v>196</v>
      </c>
      <c r="D44" s="5" t="n">
        <v>1108</v>
      </c>
      <c r="E44" s="5" t="n">
        <v>501</v>
      </c>
    </row>
    <row r="45" spans="1:6">
      <c r="A45" s="4" t="s">
        <v>77</v>
      </c>
      <c r="B45" s="5" t="n">
        <v>364</v>
      </c>
      <c r="C45" s="5" t="n">
        <v>1074</v>
      </c>
      <c r="D45" s="5" t="n">
        <v>1091</v>
      </c>
      <c r="E45" s="5" t="n">
        <v>3619</v>
      </c>
    </row>
    <row r="46" spans="1:6">
      <c r="A46" s="4" t="s">
        <v>384</v>
      </c>
      <c r="B46" s="5" t="n">
        <v>-6760</v>
      </c>
      <c r="C46" s="5" t="n">
        <v>-29864</v>
      </c>
      <c r="D46" s="5" t="n">
        <v>-18586</v>
      </c>
      <c r="E46" s="5" t="n">
        <v>-44516</v>
      </c>
    </row>
    <row r="47" spans="1:6">
      <c r="A47" s="4" t="s">
        <v>385</v>
      </c>
      <c r="B47" s="5" t="n">
        <v>248</v>
      </c>
      <c r="C47" s="5" t="n">
        <v>897</v>
      </c>
      <c r="D47" s="5" t="n">
        <v>1813</v>
      </c>
      <c r="E47" s="5" t="n">
        <v>2005</v>
      </c>
    </row>
    <row r="48" spans="1:6">
      <c r="A48" s="4" t="s">
        <v>386</v>
      </c>
      <c r="B48" s="5" t="n">
        <v>28895</v>
      </c>
      <c r="D48" s="5" t="n">
        <v>28895</v>
      </c>
      <c r="F48" s="7" t="n">
        <v>32258</v>
      </c>
    </row>
    <row r="49" spans="1:6">
      <c r="A49" s="4" t="s">
        <v>394</v>
      </c>
    </row>
    <row r="50" spans="1:6">
      <c r="A50" s="3" t="s">
        <v>383</v>
      </c>
    </row>
    <row r="51" spans="1:6">
      <c r="A51" s="4" t="s">
        <v>70</v>
      </c>
      <c r="B51" s="5" t="n">
        <v>0</v>
      </c>
      <c r="C51" s="5" t="n">
        <v>0</v>
      </c>
      <c r="D51" s="5" t="n">
        <v>0</v>
      </c>
      <c r="E51" s="5" t="n">
        <v>0</v>
      </c>
    </row>
    <row r="52" spans="1:6">
      <c r="A52" s="4" t="s">
        <v>76</v>
      </c>
      <c r="B52" s="4" t="s">
        <v>46</v>
      </c>
      <c r="C52" s="5" t="n">
        <v>0</v>
      </c>
      <c r="D52" s="5" t="n">
        <v>0</v>
      </c>
      <c r="E52" s="4" t="s">
        <v>46</v>
      </c>
    </row>
    <row r="53" spans="1:6">
      <c r="A53" s="4" t="s">
        <v>77</v>
      </c>
      <c r="B53" s="4" t="s">
        <v>46</v>
      </c>
      <c r="C53" s="4" t="s">
        <v>46</v>
      </c>
      <c r="D53" s="4" t="s">
        <v>46</v>
      </c>
      <c r="E53" s="4" t="s">
        <v>46</v>
      </c>
    </row>
    <row r="54" spans="1:6">
      <c r="A54" s="4" t="s">
        <v>384</v>
      </c>
      <c r="B54" s="5" t="n">
        <v>0</v>
      </c>
      <c r="C54" s="4" t="s">
        <v>46</v>
      </c>
      <c r="D54" s="5" t="n">
        <v>0</v>
      </c>
      <c r="E54" s="4" t="s">
        <v>46</v>
      </c>
    </row>
    <row r="55" spans="1:6">
      <c r="A55" s="4" t="s">
        <v>385</v>
      </c>
      <c r="B55" s="7" t="n">
        <v>0</v>
      </c>
      <c r="C55" s="7" t="n">
        <v>0</v>
      </c>
      <c r="D55" s="7" t="n">
        <v>0</v>
      </c>
      <c r="E55"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5</v>
      </c>
      <c r="B1" s="2" t="s">
        <v>67</v>
      </c>
      <c r="D1" s="2" t="s">
        <v>1</v>
      </c>
    </row>
    <row r="2" spans="1:6">
      <c r="B2" s="2" t="s">
        <v>2</v>
      </c>
      <c r="C2" s="2" t="s">
        <v>68</v>
      </c>
      <c r="D2" s="2" t="s">
        <v>2</v>
      </c>
      <c r="E2" s="2" t="s">
        <v>68</v>
      </c>
      <c r="F2" s="2" t="s">
        <v>23</v>
      </c>
    </row>
    <row r="3" spans="1:6">
      <c r="A3" s="3" t="s">
        <v>396</v>
      </c>
    </row>
    <row r="4" spans="1:6">
      <c r="A4" s="4" t="s">
        <v>397</v>
      </c>
      <c r="D4" s="7" t="n">
        <v>171745</v>
      </c>
    </row>
    <row r="5" spans="1:6">
      <c r="A5" s="4" t="s">
        <v>94</v>
      </c>
      <c r="D5" s="5" t="n">
        <v>4896</v>
      </c>
    </row>
    <row r="6" spans="1:6">
      <c r="A6" s="4" t="s">
        <v>398</v>
      </c>
      <c r="B6" s="7" t="n">
        <v>176641</v>
      </c>
      <c r="D6" s="5" t="n">
        <v>176641</v>
      </c>
    </row>
    <row r="7" spans="1:6">
      <c r="A7" s="4" t="s">
        <v>78</v>
      </c>
      <c r="B7" s="5" t="n">
        <v>0</v>
      </c>
      <c r="C7" s="7" t="n">
        <v>-15369</v>
      </c>
      <c r="D7" s="5" t="n">
        <v>0</v>
      </c>
      <c r="E7" s="7" t="n">
        <v>-15369</v>
      </c>
    </row>
    <row r="8" spans="1:6">
      <c r="A8" s="4" t="s">
        <v>391</v>
      </c>
    </row>
    <row r="9" spans="1:6">
      <c r="A9" s="3" t="s">
        <v>396</v>
      </c>
    </row>
    <row r="10" spans="1:6">
      <c r="A10" s="4" t="s">
        <v>397</v>
      </c>
      <c r="D10" s="5" t="n">
        <v>152165</v>
      </c>
    </row>
    <row r="11" spans="1:6">
      <c r="A11" s="4" t="s">
        <v>94</v>
      </c>
      <c r="D11" s="5" t="n">
        <v>4896</v>
      </c>
    </row>
    <row r="12" spans="1:6">
      <c r="A12" s="4" t="s">
        <v>398</v>
      </c>
      <c r="B12" s="5" t="n">
        <v>157061</v>
      </c>
      <c r="D12" s="5" t="n">
        <v>157061</v>
      </c>
    </row>
    <row r="13" spans="1:6">
      <c r="A13" s="4" t="s">
        <v>392</v>
      </c>
    </row>
    <row r="14" spans="1:6">
      <c r="A14" s="3" t="s">
        <v>396</v>
      </c>
    </row>
    <row r="15" spans="1:6">
      <c r="A15" s="4" t="s">
        <v>397</v>
      </c>
      <c r="D15" s="5" t="n">
        <v>6269</v>
      </c>
    </row>
    <row r="16" spans="1:6">
      <c r="A16" s="4" t="s">
        <v>94</v>
      </c>
      <c r="D16" s="5" t="n">
        <v>0</v>
      </c>
    </row>
    <row r="17" spans="1:6">
      <c r="A17" s="4" t="s">
        <v>398</v>
      </c>
      <c r="B17" s="5" t="n">
        <v>6269</v>
      </c>
      <c r="D17" s="5" t="n">
        <v>6269</v>
      </c>
    </row>
    <row r="18" spans="1:6">
      <c r="A18" s="4" t="s">
        <v>393</v>
      </c>
    </row>
    <row r="19" spans="1:6">
      <c r="A19" s="3" t="s">
        <v>396</v>
      </c>
    </row>
    <row r="20" spans="1:6">
      <c r="A20" s="4" t="s">
        <v>397</v>
      </c>
      <c r="D20" s="5" t="n">
        <v>13311</v>
      </c>
    </row>
    <row r="21" spans="1:6">
      <c r="A21" s="4" t="s">
        <v>94</v>
      </c>
      <c r="D21" s="5" t="n">
        <v>0</v>
      </c>
    </row>
    <row r="22" spans="1:6">
      <c r="A22" s="4" t="s">
        <v>398</v>
      </c>
      <c r="B22" s="7" t="n">
        <v>13311</v>
      </c>
      <c r="D22" s="7" t="n">
        <v>13311</v>
      </c>
    </row>
    <row r="23" spans="1:6">
      <c r="A23" s="4" t="s">
        <v>399</v>
      </c>
    </row>
    <row r="24" spans="1:6">
      <c r="A24" s="3" t="s">
        <v>396</v>
      </c>
    </row>
    <row r="25" spans="1:6">
      <c r="A25" s="4" t="s">
        <v>400</v>
      </c>
      <c r="C25" s="4" t="s">
        <v>401</v>
      </c>
      <c r="E25" s="4" t="s">
        <v>401</v>
      </c>
      <c r="F25" s="4" t="s">
        <v>40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67</v>
      </c>
      <c r="D1" s="2" t="s">
        <v>1</v>
      </c>
    </row>
    <row r="2" spans="1:5">
      <c r="B2" s="2" t="s">
        <v>2</v>
      </c>
      <c r="C2" s="2" t="s">
        <v>68</v>
      </c>
      <c r="D2" s="2" t="s">
        <v>2</v>
      </c>
      <c r="E2" s="2" t="s">
        <v>68</v>
      </c>
    </row>
    <row r="3" spans="1:5">
      <c r="A3" s="3" t="s">
        <v>167</v>
      </c>
    </row>
    <row r="4" spans="1:5">
      <c r="A4" s="4" t="s">
        <v>404</v>
      </c>
      <c r="B4" s="5" t="n">
        <v>3000</v>
      </c>
      <c r="C4" s="5" t="n">
        <v>2500</v>
      </c>
      <c r="D4" s="5" t="n">
        <v>3300</v>
      </c>
    </row>
    <row r="5" spans="1:5">
      <c r="A5" s="4" t="s">
        <v>405</v>
      </c>
      <c r="B5" s="7" t="n">
        <v>1058</v>
      </c>
      <c r="C5" s="7" t="n">
        <v>-16841</v>
      </c>
      <c r="D5" s="7" t="n">
        <v>4220</v>
      </c>
      <c r="E5" s="7" t="n">
        <v>-10876</v>
      </c>
    </row>
    <row r="6" spans="1:5">
      <c r="A6" s="4" t="s">
        <v>406</v>
      </c>
      <c r="B6" s="5" t="n">
        <v>48021</v>
      </c>
      <c r="C6" s="5" t="n">
        <v>47719</v>
      </c>
      <c r="D6" s="5" t="n">
        <v>47858</v>
      </c>
      <c r="E6" s="5" t="n">
        <v>48596</v>
      </c>
    </row>
    <row r="7" spans="1:5">
      <c r="A7" s="4" t="s">
        <v>407</v>
      </c>
      <c r="B7" s="5" t="n">
        <v>481</v>
      </c>
      <c r="C7" s="5" t="n">
        <v>0</v>
      </c>
      <c r="D7" s="5" t="n">
        <v>539</v>
      </c>
      <c r="E7" s="5" t="n">
        <v>0</v>
      </c>
    </row>
    <row r="8" spans="1:5">
      <c r="A8" s="4" t="s">
        <v>91</v>
      </c>
      <c r="B8" s="5" t="n">
        <v>48502</v>
      </c>
      <c r="C8" s="5" t="n">
        <v>47719</v>
      </c>
      <c r="D8" s="5" t="n">
        <v>48397</v>
      </c>
      <c r="E8" s="5" t="n">
        <v>48596</v>
      </c>
    </row>
    <row r="9" spans="1:5">
      <c r="A9" s="4" t="s">
        <v>88</v>
      </c>
      <c r="B9" s="8" t="n">
        <v>0.02</v>
      </c>
      <c r="C9" s="8" t="n">
        <v>-0.35</v>
      </c>
      <c r="D9" s="8" t="n">
        <v>0.09</v>
      </c>
      <c r="E9" s="8" t="n">
        <v>-0.22</v>
      </c>
    </row>
    <row r="10" spans="1:5">
      <c r="A10" s="4" t="s">
        <v>89</v>
      </c>
      <c r="B10" s="8" t="n">
        <v>0.02</v>
      </c>
      <c r="C10" s="8" t="n">
        <v>-0.35</v>
      </c>
      <c r="D10" s="8" t="n">
        <v>0.09</v>
      </c>
      <c r="E10" s="8" t="n">
        <v>-0.2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408</v>
      </c>
      <c r="B1" s="2" t="s">
        <v>67</v>
      </c>
    </row>
    <row r="2" spans="1:2">
      <c r="B2" s="2" t="s">
        <v>222</v>
      </c>
    </row>
    <row r="3" spans="1:2">
      <c r="A3" s="3" t="s">
        <v>175</v>
      </c>
    </row>
    <row r="4" spans="1:2">
      <c r="A4" s="4" t="s">
        <v>409</v>
      </c>
      <c r="B4" s="9" t="n">
        <v>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7</v>
      </c>
      <c r="D1" s="2" t="s">
        <v>1</v>
      </c>
    </row>
    <row r="2" spans="1:5">
      <c r="B2" s="2" t="s">
        <v>2</v>
      </c>
      <c r="C2" s="2" t="s">
        <v>68</v>
      </c>
      <c r="D2" s="2" t="s">
        <v>2</v>
      </c>
      <c r="E2" s="2" t="s">
        <v>68</v>
      </c>
    </row>
    <row r="3" spans="1:5">
      <c r="A3" s="3" t="s">
        <v>93</v>
      </c>
    </row>
    <row r="4" spans="1:5">
      <c r="A4" s="4" t="s">
        <v>87</v>
      </c>
      <c r="B4" s="7" t="n">
        <v>1058</v>
      </c>
      <c r="C4" s="7" t="n">
        <v>-16841</v>
      </c>
      <c r="D4" s="7" t="n">
        <v>4220</v>
      </c>
      <c r="E4" s="7" t="n">
        <v>-10876</v>
      </c>
    </row>
    <row r="5" spans="1:5">
      <c r="A5" s="4" t="s">
        <v>94</v>
      </c>
      <c r="B5" s="5" t="n">
        <v>1782</v>
      </c>
      <c r="C5" s="5" t="n">
        <v>-2221</v>
      </c>
      <c r="D5" s="5" t="n">
        <v>4653</v>
      </c>
      <c r="E5" s="5" t="n">
        <v>-8857</v>
      </c>
    </row>
    <row r="6" spans="1:5">
      <c r="A6" s="4" t="s">
        <v>95</v>
      </c>
      <c r="B6" s="5" t="n">
        <v>1782</v>
      </c>
      <c r="C6" s="5" t="n">
        <v>-2221</v>
      </c>
      <c r="D6" s="5" t="n">
        <v>4653</v>
      </c>
      <c r="E6" s="5" t="n">
        <v>-8857</v>
      </c>
    </row>
    <row r="7" spans="1:5">
      <c r="A7" s="4" t="s">
        <v>96</v>
      </c>
      <c r="B7" s="7" t="n">
        <v>2840</v>
      </c>
      <c r="C7" s="7" t="n">
        <v>-19062</v>
      </c>
      <c r="D7" s="7" t="n">
        <v>8873</v>
      </c>
      <c r="E7" s="7" t="n">
        <v>-1973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8</v>
      </c>
    </row>
    <row r="3" spans="1:3">
      <c r="A3" s="3" t="s">
        <v>98</v>
      </c>
    </row>
    <row r="4" spans="1:3">
      <c r="A4" s="4" t="s">
        <v>87</v>
      </c>
      <c r="B4" s="7" t="n">
        <v>4220</v>
      </c>
      <c r="C4" s="7" t="n">
        <v>-10876</v>
      </c>
    </row>
    <row r="5" spans="1:3">
      <c r="A5" s="3" t="s">
        <v>99</v>
      </c>
    </row>
    <row r="6" spans="1:3">
      <c r="A6" s="4" t="s">
        <v>76</v>
      </c>
      <c r="B6" s="5" t="n">
        <v>7703</v>
      </c>
      <c r="C6" s="5" t="n">
        <v>7639</v>
      </c>
    </row>
    <row r="7" spans="1:3">
      <c r="A7" s="4" t="s">
        <v>77</v>
      </c>
      <c r="B7" s="5" t="n">
        <v>1686</v>
      </c>
      <c r="C7" s="5" t="n">
        <v>6106</v>
      </c>
    </row>
    <row r="8" spans="1:3">
      <c r="A8" s="4" t="s">
        <v>33</v>
      </c>
      <c r="B8" s="5" t="n">
        <v>-23</v>
      </c>
      <c r="C8" s="5" t="n">
        <v>-1977</v>
      </c>
    </row>
    <row r="9" spans="1:3">
      <c r="A9" s="4" t="s">
        <v>100</v>
      </c>
      <c r="B9" s="5" t="n">
        <v>642</v>
      </c>
      <c r="C9" s="5" t="n">
        <v>243</v>
      </c>
    </row>
    <row r="10" spans="1:3">
      <c r="A10" s="4" t="s">
        <v>101</v>
      </c>
      <c r="B10" s="5" t="n">
        <v>6275</v>
      </c>
      <c r="C10" s="5" t="n">
        <v>8750</v>
      </c>
    </row>
    <row r="11" spans="1:3">
      <c r="A11" s="4" t="s">
        <v>78</v>
      </c>
      <c r="B11" s="5" t="n">
        <v>0</v>
      </c>
      <c r="C11" s="5" t="n">
        <v>15369</v>
      </c>
    </row>
    <row r="12" spans="1:3">
      <c r="A12" s="4" t="s">
        <v>79</v>
      </c>
      <c r="B12" s="5" t="n">
        <v>2226</v>
      </c>
      <c r="C12" s="5" t="n">
        <v>9252</v>
      </c>
    </row>
    <row r="13" spans="1:3">
      <c r="A13" s="4" t="s">
        <v>102</v>
      </c>
      <c r="B13" s="5" t="n">
        <v>2358</v>
      </c>
      <c r="C13" s="5" t="n">
        <v>166</v>
      </c>
    </row>
    <row r="14" spans="1:3">
      <c r="A14" s="4" t="s">
        <v>103</v>
      </c>
      <c r="B14" s="5" t="n">
        <v>0</v>
      </c>
      <c r="C14" s="5" t="n">
        <v>639</v>
      </c>
    </row>
    <row r="15" spans="1:3">
      <c r="A15" s="3" t="s">
        <v>104</v>
      </c>
    </row>
    <row r="16" spans="1:3">
      <c r="A16" s="4" t="s">
        <v>105</v>
      </c>
      <c r="B16" s="5" t="n">
        <v>10607</v>
      </c>
      <c r="C16" s="5" t="n">
        <v>8047</v>
      </c>
    </row>
    <row r="17" spans="1:3">
      <c r="A17" s="4" t="s">
        <v>106</v>
      </c>
      <c r="B17" s="5" t="n">
        <v>-1041</v>
      </c>
      <c r="C17" s="5" t="n">
        <v>-618</v>
      </c>
    </row>
    <row r="18" spans="1:3">
      <c r="A18" s="4" t="s">
        <v>37</v>
      </c>
      <c r="B18" s="5" t="n">
        <v>-152</v>
      </c>
      <c r="C18" s="5" t="n">
        <v>-3430</v>
      </c>
    </row>
    <row r="19" spans="1:3">
      <c r="A19" s="4" t="s">
        <v>107</v>
      </c>
      <c r="B19" s="5" t="n">
        <v>-3599</v>
      </c>
      <c r="C19" s="5" t="n">
        <v>-1682</v>
      </c>
    </row>
    <row r="20" spans="1:3">
      <c r="A20" s="4" t="s">
        <v>38</v>
      </c>
      <c r="B20" s="5" t="n">
        <v>-3774</v>
      </c>
      <c r="C20" s="5" t="n">
        <v>-493</v>
      </c>
    </row>
    <row r="21" spans="1:3">
      <c r="A21" s="4" t="s">
        <v>108</v>
      </c>
      <c r="B21" s="5" t="n">
        <v>51</v>
      </c>
      <c r="C21" s="5" t="n">
        <v>-123</v>
      </c>
    </row>
    <row r="22" spans="1:3">
      <c r="A22" s="4" t="s">
        <v>109</v>
      </c>
      <c r="B22" s="5" t="n">
        <v>27179</v>
      </c>
      <c r="C22" s="5" t="n">
        <v>37012</v>
      </c>
    </row>
    <row r="23" spans="1:3">
      <c r="A23" s="3" t="s">
        <v>110</v>
      </c>
    </row>
    <row r="24" spans="1:3">
      <c r="A24" s="4" t="s">
        <v>111</v>
      </c>
      <c r="B24" s="5" t="n">
        <v>0</v>
      </c>
      <c r="C24" s="5" t="n">
        <v>2429</v>
      </c>
    </row>
    <row r="25" spans="1:3">
      <c r="A25" s="4" t="s">
        <v>112</v>
      </c>
      <c r="B25" s="5" t="n">
        <v>-10160</v>
      </c>
      <c r="C25" s="5" t="n">
        <v>-8461</v>
      </c>
    </row>
    <row r="26" spans="1:3">
      <c r="A26" s="4" t="s">
        <v>113</v>
      </c>
      <c r="B26" s="5" t="n">
        <v>500</v>
      </c>
      <c r="C26" s="5" t="n">
        <v>0</v>
      </c>
    </row>
    <row r="27" spans="1:3">
      <c r="A27" s="4" t="s">
        <v>114</v>
      </c>
      <c r="B27" s="5" t="n">
        <v>-10660</v>
      </c>
      <c r="C27" s="5" t="n">
        <v>-6032</v>
      </c>
    </row>
    <row r="28" spans="1:3">
      <c r="A28" s="3" t="s">
        <v>115</v>
      </c>
    </row>
    <row r="29" spans="1:3">
      <c r="A29" s="4" t="s">
        <v>116</v>
      </c>
      <c r="B29" s="5" t="n">
        <v>-17000</v>
      </c>
      <c r="C29" s="5" t="n">
        <v>-26000</v>
      </c>
    </row>
    <row r="30" spans="1:3">
      <c r="A30" s="4" t="s">
        <v>117</v>
      </c>
      <c r="B30" s="5" t="n">
        <v>0</v>
      </c>
      <c r="C30" s="5" t="n">
        <v>17000</v>
      </c>
    </row>
    <row r="31" spans="1:3">
      <c r="A31" s="4" t="s">
        <v>118</v>
      </c>
      <c r="B31" s="5" t="n">
        <v>0</v>
      </c>
      <c r="C31" s="5" t="n">
        <v>-26179</v>
      </c>
    </row>
    <row r="32" spans="1:3">
      <c r="A32" s="4" t="s">
        <v>119</v>
      </c>
      <c r="B32" s="5" t="n">
        <v>403</v>
      </c>
      <c r="C32" s="5" t="n">
        <v>2664</v>
      </c>
    </row>
    <row r="33" spans="1:3">
      <c r="A33" s="4" t="s">
        <v>120</v>
      </c>
      <c r="B33" s="5" t="n">
        <v>-1125</v>
      </c>
      <c r="C33" s="5" t="n">
        <v>-2779</v>
      </c>
    </row>
    <row r="34" spans="1:3">
      <c r="A34" s="4" t="s">
        <v>121</v>
      </c>
      <c r="B34" s="5" t="n">
        <v>-17722</v>
      </c>
      <c r="C34" s="5" t="n">
        <v>-35294</v>
      </c>
    </row>
    <row r="35" spans="1:3">
      <c r="A35" s="4" t="s">
        <v>122</v>
      </c>
      <c r="B35" s="5" t="n">
        <v>302</v>
      </c>
      <c r="C35" s="5" t="n">
        <v>-315</v>
      </c>
    </row>
    <row r="36" spans="1:3">
      <c r="A36" s="4" t="s">
        <v>123</v>
      </c>
      <c r="B36" s="5" t="n">
        <v>-901</v>
      </c>
      <c r="C36" s="5" t="n">
        <v>-4629</v>
      </c>
    </row>
    <row r="37" spans="1:3">
      <c r="A37" s="4" t="s">
        <v>124</v>
      </c>
      <c r="B37" s="5" t="n">
        <v>22987</v>
      </c>
      <c r="C37" s="5" t="n">
        <v>34050</v>
      </c>
    </row>
    <row r="38" spans="1:3">
      <c r="A38" s="4" t="s">
        <v>125</v>
      </c>
      <c r="B38" s="7" t="n">
        <v>22086</v>
      </c>
      <c r="C38" s="7" t="n">
        <v>294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07:28:00Z</dcterms:created>
  <dcterms:modified xmlns:dcterms="http://purl.org/dc/terms/" xmlns:xsi="http://www.w3.org/2001/XMLSchema-instance" xsi:type="dcterms:W3CDTF">2017-11-02T07:28:00Z</dcterms:modified>
</cp:coreProperties>
</file>